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Consolidated Statement of Chang" sheetId="5" r:id="rId5"/>
    <s:sheet name="Consolidated Statements of Cash" sheetId="6" r:id="rId6"/>
    <s:sheet name="Basis of Presentation, Business" sheetId="7" r:id="rId7"/>
    <s:sheet name="Summary of Significant Accounti" sheetId="8" r:id="rId8"/>
    <s:sheet name="Going Concern" sheetId="9" r:id="rId9"/>
    <s:sheet name="Property and Equipment" sheetId="10" r:id="rId10"/>
    <s:sheet name="Related Parties Transactions" sheetId="11" r:id="rId11"/>
    <s:sheet name="Accrued Expenses" sheetId="12" r:id="rId12"/>
    <s:sheet name="Related Parties Disclosures" sheetId="13" r:id="rId13"/>
    <s:sheet name="Change in Management" sheetId="14" r:id="rId14"/>
    <s:sheet name="Income Taxes" sheetId="15" r:id="rId15"/>
    <s:sheet name="Equity" sheetId="16" r:id="rId16"/>
    <s:sheet name="Subsequent Events" sheetId="17" r:id="rId17"/>
    <s:sheet name="Summary of Significant Accoun18" sheetId="18" r:id="rId18"/>
    <s:sheet name="Property and Equipment (Tables)" sheetId="19" r:id="rId19"/>
    <s:sheet name="Accrued Expenses (Tables)" sheetId="20" r:id="rId20"/>
    <s:sheet name="Income Taxes (Tables)" sheetId="21" r:id="rId21"/>
    <s:sheet name="Summary of Significant Accoun22" sheetId="22" r:id="rId22"/>
    <s:sheet name="Going Concern (Detail Textuals)" sheetId="23" r:id="rId23"/>
    <s:sheet name="Property and Equipment (Details" sheetId="24" r:id="rId24"/>
    <s:sheet name="Accrued Expenses (Details)" sheetId="25" r:id="rId25"/>
    <s:sheet name="Related Parties Disclosures (De" sheetId="26" r:id="rId26"/>
    <s:sheet name="Related Parties Disclosures (27" sheetId="27" r:id="rId27"/>
    <s:sheet name="Income Taxes (Details)" sheetId="28" r:id="rId28"/>
    <s:sheet name="Income Taxes (Detail Textuals)" sheetId="29" r:id="rId29"/>
    <s:sheet name="Equity (Detail Textuals)" sheetId="30" r:id="rId30"/>
    <s:sheet name="Equity (Detail Textuals 1)" sheetId="31" r:id="rId31"/>
    <s:sheet name="Subsequent Events (Detail Textu" sheetId="32" r:id="rId32"/>
  </s:sheets>
  <s:definedNames/>
  <s:calcPr calcId="124519" calcMode="auto" fullCalcOnLoad="1"/>
</s:workbook>
</file>

<file path=xl/sharedStrings.xml><?xml version="1.0" encoding="utf-8"?>
<sst xmlns="http://schemas.openxmlformats.org/spreadsheetml/2006/main" uniqueCount="283">
  <si>
    <t>Document And Entity Information - USD ($)</t>
  </si>
  <si>
    <t>12 Months Ended</t>
  </si>
  <si>
    <t>Mar. 31, 2015</t>
  </si>
  <si>
    <t>Sep. 30, 2014</t>
  </si>
  <si>
    <t>Document And Entity Information [Abstract]</t>
  </si>
  <si>
    <t>Entity Registrant Name</t>
  </si>
  <si>
    <t>FUTUREWORLD CORP.</t>
  </si>
  <si>
    <t>Entity Central Index Key</t>
  </si>
  <si>
    <t>Entity Current Reporting Status</t>
  </si>
  <si>
    <t>Yes</t>
  </si>
  <si>
    <t>Entity Voluntary Filers</t>
  </si>
  <si>
    <t>No</t>
  </si>
  <si>
    <t>Trading Symbol</t>
  </si>
  <si>
    <t>fwdg</t>
  </si>
  <si>
    <t>Current Fiscal Year End Date</t>
  </si>
  <si>
    <t>--03-31</t>
  </si>
  <si>
    <t>Entity Filer Category</t>
  </si>
  <si>
    <t>Smaller Reporting Company</t>
  </si>
  <si>
    <t>Entity Well-known Seasoned Issuer</t>
  </si>
  <si>
    <t>Entity Common Stock, Shares Outstanding</t>
  </si>
  <si>
    <t>Entity Public Float</t>
  </si>
  <si>
    <t>Document Type</t>
  </si>
  <si>
    <t>10-K</t>
  </si>
  <si>
    <t>Document Period End Date</t>
  </si>
  <si>
    <t>Mar. 31,
		2015</t>
  </si>
  <si>
    <t>Amendment Flag</t>
  </si>
  <si>
    <t>false</t>
  </si>
  <si>
    <t>Document Fiscal Year Focus</t>
  </si>
  <si>
    <t>Document Fiscal Period Focus</t>
  </si>
  <si>
    <t>FY</t>
  </si>
  <si>
    <t>Consolidated Balance Sheets - USD ($)</t>
  </si>
  <si>
    <t>Mar. 31, 2014</t>
  </si>
  <si>
    <t>Current Assets</t>
  </si>
  <si>
    <t>Cash in Banks</t>
  </si>
  <si>
    <t>Inventory</t>
  </si>
  <si>
    <t>Accounts Receivable</t>
  </si>
  <si>
    <t>Prepaid expenses</t>
  </si>
  <si>
    <t>Total Current Assets</t>
  </si>
  <si>
    <t>Property and Equipment</t>
  </si>
  <si>
    <t>Furniture and Fixtures</t>
  </si>
  <si>
    <t>Office Equipment</t>
  </si>
  <si>
    <t>Accumulated Depreciation</t>
  </si>
  <si>
    <t>Total Property and Equipment, Net of Depreciation</t>
  </si>
  <si>
    <t>Other Assets</t>
  </si>
  <si>
    <t>Marketable Securities</t>
  </si>
  <si>
    <t>Intangible Assets</t>
  </si>
  <si>
    <t>Investment in Subsidiary</t>
  </si>
  <si>
    <t>Security Deposits</t>
  </si>
  <si>
    <t>Total Other Assets</t>
  </si>
  <si>
    <t>Total Assets</t>
  </si>
  <si>
    <t>Current Liabilities</t>
  </si>
  <si>
    <t>Accounts Payable</t>
  </si>
  <si>
    <t>Accrued Expenses</t>
  </si>
  <si>
    <t>Notes Payable</t>
  </si>
  <si>
    <t>Deferred Revenue</t>
  </si>
  <si>
    <t>Total Current Liabilities</t>
  </si>
  <si>
    <t>Long Term Liabilities</t>
  </si>
  <si>
    <t>Loans &amp; notes payable - Related Parties</t>
  </si>
  <si>
    <t>Total Long Term Liabilities</t>
  </si>
  <si>
    <t>Total Liabilities</t>
  </si>
  <si>
    <t>Stockholders' Deficit</t>
  </si>
  <si>
    <t>Preferred stock, $.0001 par value, 100,000,000 shares authorized, 10,000,000 and 0 shares issued and outstanding</t>
  </si>
  <si>
    <t>Common stock, $.0001 par value, 1,900,000,000 shares authorized, 731,525,768 and 446,373,966 shares issued and outstanding</t>
  </si>
  <si>
    <t>Additional Paid-in Capital</t>
  </si>
  <si>
    <t>Retained deficit accumulated</t>
  </si>
  <si>
    <t>Total Stockholders' Equity (Deficit)</t>
  </si>
  <si>
    <t>Total Liabilities &amp; Stockholders' Deficit</t>
  </si>
  <si>
    <t>Consolidated 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 of Operations - USD ($)</t>
  </si>
  <si>
    <t>Operating Revenues</t>
  </si>
  <si>
    <t>Net Sales</t>
  </si>
  <si>
    <t>Total Operating Revenue</t>
  </si>
  <si>
    <t>Operating Expenses</t>
  </si>
  <si>
    <t>Salaries and Benefits</t>
  </si>
  <si>
    <t>Other Administrative Expenses</t>
  </si>
  <si>
    <t>Total Operating Expenses</t>
  </si>
  <si>
    <t>Loss from Operations</t>
  </si>
  <si>
    <t>Other Income and (Expenses)</t>
  </si>
  <si>
    <t>Forgiveness of Debt</t>
  </si>
  <si>
    <t>Interest expense</t>
  </si>
  <si>
    <t>Total Other Income and (Expenses)</t>
  </si>
  <si>
    <t>Net Loss For the Period</t>
  </si>
  <si>
    <t>Average Number of Shares Outstanding</t>
  </si>
  <si>
    <t>Basic (in shares)</t>
  </si>
  <si>
    <t>Fully Diluted (in shares)</t>
  </si>
  <si>
    <t>Net Loss Per Common Share</t>
  </si>
  <si>
    <t>Basic (in dollars per share)</t>
  </si>
  <si>
    <t>Fully Diluted (in dollars per share)</t>
  </si>
  <si>
    <t>Consolidated Statement of Changes in Stockholders Deficit - USD ($)</t>
  </si>
  <si>
    <t>Common Stock</t>
  </si>
  <si>
    <t>Paid-in Capital</t>
  </si>
  <si>
    <t>Deficit</t>
  </si>
  <si>
    <t>Total</t>
  </si>
  <si>
    <t>Balance at Mar. 31, 2012</t>
  </si>
  <si>
    <t>Balance (in shares) at Mar. 31, 2012</t>
  </si>
  <si>
    <t>Increase (Decrease) in Stockholders' Equity [Roll Forward]</t>
  </si>
  <si>
    <t>Loss for the period</t>
  </si>
  <si>
    <t>Balance at Mar. 31, 2013</t>
  </si>
  <si>
    <t>Balance (in shares) at Mar. 31, 2013</t>
  </si>
  <si>
    <t>Shares issued in exchange for debt</t>
  </si>
  <si>
    <t>Shares issued in exchange for debt (in shares)</t>
  </si>
  <si>
    <t>Balance at Mar. 31, 2014</t>
  </si>
  <si>
    <t>Balance (in shares) at Mar. 31, 2014</t>
  </si>
  <si>
    <t>Balance at Mar. 31, 2015</t>
  </si>
  <si>
    <t>Balance (in shares) at Mar. 31, 2015</t>
  </si>
  <si>
    <t>Consolidated Statements of Cash Flows - USD ($)</t>
  </si>
  <si>
    <t>Cash Flows From Operating Activities</t>
  </si>
  <si>
    <t>Net Loss</t>
  </si>
  <si>
    <t>Adjustments to reconcile loss from operations to net cash provided by operating activities:</t>
  </si>
  <si>
    <t>Depreciation &amp; amortization</t>
  </si>
  <si>
    <t>Stock based Compensation</t>
  </si>
  <si>
    <t>Amortization for Debt Discount</t>
  </si>
  <si>
    <t>Changes in working capital components:</t>
  </si>
  <si>
    <t>Inventory Purchases</t>
  </si>
  <si>
    <t>Pre-paid &amp; Other</t>
  </si>
  <si>
    <t>Purchase Equipment</t>
  </si>
  <si>
    <t>Accounts payable</t>
  </si>
  <si>
    <t>Accrued salaries</t>
  </si>
  <si>
    <t>Other accrued expenses</t>
  </si>
  <si>
    <t>Net Cash Used by Operations</t>
  </si>
  <si>
    <t>Cash Flows From Investing Activities</t>
  </si>
  <si>
    <t>Purchase of Land, Property &amp; Equipment</t>
  </si>
  <si>
    <t>Increase in Intangible Properties</t>
  </si>
  <si>
    <t>Net Cash provided by Investing Activities</t>
  </si>
  <si>
    <t>Cash Flows from Financing Activities</t>
  </si>
  <si>
    <t>Proceeds from Issuance of Notes Payable</t>
  </si>
  <si>
    <t>Related Party Loans</t>
  </si>
  <si>
    <t>Net Cash Provided by Financing Activities</t>
  </si>
  <si>
    <t>Net Increase (Decrease) in Cash</t>
  </si>
  <si>
    <t>Cash Balance, Beginning of the Period</t>
  </si>
  <si>
    <t>Cash Balance, End of the Period</t>
  </si>
  <si>
    <t>Supplemental Disclosures on Interest and Income Taxes Paid:</t>
  </si>
  <si>
    <t>Interest paid for the period</t>
  </si>
  <si>
    <t>Income taxes paid for the period</t>
  </si>
  <si>
    <t>Supplemental Schedule of Non-Cash Investing and Financing Activities:</t>
  </si>
  <si>
    <t>Conversion of debt into common stock</t>
  </si>
  <si>
    <t>Basis of Presentation, Business and Summary of Significant Accounting Policies</t>
  </si>
  <si>
    <t>Organization, Consolidation and Presentation of Financial Statements [Abstract]</t>
  </si>
  <si>
    <t>1. Basis of Presentation, Business and Summary of Significant Accounting Policies (a) Basis of Presentation The accompanying balance sheets as of March 31, 2015 and 2014, and the statements of operations, statements of cash flows, and statement of changes in stockholders' equity for the years ended March 31, 2015 and 2014 of FutureWorld Corp. have been prepared by the Company. In the opinion of management, the accompanying consolidated financial statements contain all adjustments (consisting solely of normal recurring adjustments) necessary to present fairly the financial position as of March 31, 2015 and 2014, and the results of operations and cash flows for the years ended March 31, 2015 and 2014. Our financial statements may not be comparable to companies that comply with public company effective dates. Due to our election not to opt out of the extended transition period that allows us to delay the adoption of new or revised accounting standards that have different effective dates for public and private companies until those standards apply to private companies. All amounts referenced in these Financial Statements and this Report are in US Dollars unless otherwise stated. (b) Nature of the Business, and History of the Company and its Subsidiaries The nature of the business and the history of the Company and its subsidiaries are as follows: Nature of the Business FutureWorld Corp, a Delaware corporation, is a leading provider of advanced technologies and solutions to the global cannabis industry. FutureWorld, together with its subsidiaries, focuses on the identification, acquisition, development, and commercialization of cannabis related products and services, such as industrial Hemp. FutureWorld, through its subsidiaries, provides personal and professional THC and CBD test kits, pharmaceutical grade CBD oil solutions, SafeVape vaporizers, smart sensor technology, communication network, surveillance security, data analysis for smart cultivation and consultation for the industrial hemp and legal medicinal cannabis. Our wireless agricultural smart sensor networks offer precision to the agriculture, irrigation systems, and greenhouses for the global cannabis and hemp industry. FutureWorld and its subsidiaries do not grow, distribute or sell marijuana. As the only Cannabis Technology Accelerator, FutureWorld will incubate and fund leading technologies, products, and services for Cannabis industry (Industrial Hemp) for foreseeable future; bringing value to its core and its shareholders. Our current Subsidiaries include; HempTech Corp, CB Scientific, URVape, Bioceutical Sciences, and FutureLand Corp.</t>
  </si>
  <si>
    <t>Summary of Significant Accounting Policies</t>
  </si>
  <si>
    <t>Accounting Policies [Abstract]</t>
  </si>
  <si>
    <t>2. Summary of Significant Accounting Policies (a) Principles of Consolidation The consolidated financial statements include the accounts and operations of FutureWorld Corp., and its wholly or partially owned subsidiary. (collectively referred to as the "Company"). (b)Basis of Accounting The Company maintains its financial records and financial statements on the accrual basis of accounting, in conformity with generally accepted accounting principles in the United States of America. The accrual basis of accounting provides for matching of revenues and expenses in the period they were earned and incurred. (c) Cash and Cash Equivalents For purposes of reporting cash flows, the Company considers all cash accounts that are not subject to withdrawal restrictions or designated for assets acquisitions, and certificates of deposit that have an original maturity of three months or less when purchased, to be cash equivalents. The Company believes it is not exposed to any significant credit risk on cash and cash equivalents. (d) Fair Value of Financial Instruments The following methods and assumptions were used by the Company in estimating its fair value disclosures for financial instruments:
•
Cash and Cash Equivalents, Accounts Receivable, Prepaid Expenses, Accounts Payable, and Accrued Expenses
The carrying amount reported in the balance sheets for these items approximates fair value because of the short maturity of these instruments.
•
Loans and Notes Payable to Related Parties:
The carrying value of loans and notes payable to related parties approximates fair value as each of the notes payable carries an interest rate commensurate with commercial borrowing rates available to the Company.
As of March 31, 2015 and 2014, the fair values of the Company's financial instruments approximate their historical carrying amount. (e) Property and Equipment Property and equipment are recorded at historical cost. Depreciation is computed on the straight-line method over estimated useful lives of the respective assets, ranging from three to seven years. The carrying amount of all long-lived assets is evaluated periodically to determine if adjustment to the depreciation periods or the unamortized balance is warranted. Based upon the Company's most recent analysis, management believes that no impairment of property and equipment exists at March 31, 2015 and 2014. (f) Stock Based Compensation The Companies estimates the fair value of share-based payment awards to employees and directors on the date of grant using an option-pricing model. For stock-based awards issued to employees and directors, stock-based compensation is attributed to expense using the straight-line single option method, which is consistent with how the prior-period pro-forma were provided. Stock-based compensation expense recognized in the Statements of Operations for the years ended March 31, 2015 and 2014 included compensation expense for share-based payment awards granted prior to, but not yet vested based on the grant date fair value estimated and compensation expense for the share-based payment awards granted subsequent to January 1, 2006 based on the grant date fair value estimated. The Company's determination of fair value of share-based payment awards to employees and directors on the date of grant using the Black-Scholes model, which is affected by the Company's stock price as well as assumptions regarding a number of highly complex and subjective variables. These variables include, but are not limited to our expected stock price volatility over the term of the awards, and actual and projected employee stock option exercise behaviors. (h) Income Taxes The Company records federal and state income tax liability at the federal and state rates after allowances. Deferred income taxes are provided on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ax benefit from an uncertain tax position may be recognized in the financial statements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and in subsequent periods. The Company adopted a policy under which, if required to be recognized in the future, they will classify interest related to the underpayment of income taxes as a component of interest expense and will classify any related penalties in selling, engineering, general and administrating expenses in the statement of operations. (i) Advertising Costs Advertising costs are charged to operations as incurred. (j) Earnings (Loss) Per Share Basic EPS is calculated by dividing earnings (loss) available to common shareholders by the weighted average number of common shares outstanding during each period. Diluted EPS is similarly calculated, except that the denominator includes common shares that may be issued subject to existing rights with dilutive potential, except when their inclusion would be anti-dilutive. Based on an estimated current value of the Company's stock being equal to or less than the exercise price of the warrants, none of the shares assumed issued upon conversion of the warrants, nor any of the stock assumed issued under the Company's Incentive Stock Plan are included in the computation of fully diluted loss per share, since their inclusion would be anti-dilutive. (k) Impact of Recently Issued Accounting Pronouncements We have reviewed accounting pronouncements and interpretations thereof that have effectiveness dates during the periods reported and in future periods. We believe that the following impending standards may have an impact on our future filings. The applicability of any standard is subject to the formal review of our financial management and certain standards are under consideration. In June 2009, the Financial Accounting Standards Board ("FASB") issued the FASB Accounting Standards Codification ("Codification"). The Codification is the single source for all authoritative Generally Accepted Accounting Principles ("GAAP") recognized by the FASB to be applied for financial statements issued for periods ending after September 15, 2009. The implementation of the Codification did not impact our financial statements or disclosures other than references to authoritative accounting literature are now made in accordance with the Codification. In May 2009, the FASB issued guidance under ASC 855 "Subsequent Events" which established general standards of accounting for and disclosures of events that occur after the balance sheet date but before financial statements are issued or are available to be issued. This guidance requires the Company to disclose the date through which the Company has evaluated subsequent events and the basis for the date. The guidance was effective for interim periods which ended after June 15, 2009. See Note 1, "Basis of Presentation," for disclosure of the date to which subsequent events are disclosed. In June 2008, the FASB issued authoritative guidance as required by the "Derivative and Hedging" ASC Topic 815-10-15-74 in Determining Whether an Instrument (or Embedded Feature) Is Indexed to an Entity's Own Stock In March 2008, the FASB issued guidance under ASC 815 "Derivatives and Hedging". The guidance is intended to improve financial standards for derivative instruments and hedging activities by requiring enhanced disclosures to enable investors to better understand their effects on an entity's financial position, financial performance, and cash flows. Entities are required to provide enhanced disclosures about: (a) how and why an entity uses derivative instruments; (b) how derivative instruments and related hedged items are accounted for and its related interpretations; and (c) how derivative instruments and related hedged items affect an entity's financial position, financial performance, and cash flows. It is effective for financial statements issued for fiscal years beginning after November 15, 2008, with early adoption encouraged. This standard did not have a material impact on the financial statements. In December 2007, the FASB issued revised guidance under ASC 805 "Business Combinations", which establishes principles and requirements for how an acquirer recognizes and measures in its financial statements the identifiable assets acquired, the liabilities assumed, and any non-controlling interest in an acquiree, including the recognition and measurement of goodwill acquired in a business combination. ASC 805 is effective as of the beginning of the first fiscal year beginning on or after December 15, 2008. Earlier adoption is prohibited. The adoption of ASC 805 did not have a material impact on the Company's financial position, results of operations or cash flows because the Company has not been involved in any business combinations during the six months ended December 31, 2009. In December 2007, the FASB issued guidance under ASC 810 "Consolidation". This guidance establishes new accounting and reporting standards for the Non-controlling interest in a subsidiary and for the deconsolidation of a subsidiary. This guidance will change the classification and reporting for minority interest and non-controlling interests of variable interest entities. The guidance requires the minority interest and non-controlling interest of variable interest entities to be carried as a component of stockholders' equity. Accordingly we will reflect non-controlling interest in our consolidated variable interest entities as a component of stockholders' equity. This guidance is effective for fiscal years and interim periods within those fiscal years, beginning on or after December 15, 2008 and earlier adoption is prohibited. The Company adopted this guidance beginning July 1, 2009. The Company does not have Variable Interest Entities consolidated in its financial statements. Disclosure of a non-controlling interest has been made on the Company's financial statements. In July 2006, the FASB issued guidance under ASC 740 "Income Taxes". This interpretation clarifies the accounting for uncertainty in income taxes recognized in an entity's financial statements. It prescribes a recognition threshold and measurement attribute for financial statement disclosure of tax positions taken, or expected to be taken, on a tax return. The adoption of this guidance did not have any impact on our financial statements. Other recent accounting pronouncements issued by the FASB, the American Institute of Certified Public Accountants, and the Securities and Exchange Commission did not or are not believed by management to have a material impact on the Company's present or future financial statements.</t>
  </si>
  <si>
    <t>Going Concern</t>
  </si>
  <si>
    <t>Liquidity Disclosure [Abstract]</t>
  </si>
  <si>
    <t>3. Going Concern For the year ended March 31, 2015, the Company incurred a net loss of $1,405,157 and a cumulative net loss since inception of $7,468,578. As of March 31, 2015, the Company had a working capital of $3,715 and $3,715 in cash with which to satisfy any future cash requirements. These conditions raise substantial doubt about the Company's ability to continue as a going concern. The Company depends upon capital derived from future financing activities such as loans from its officers and directors, subsequent offerings of its common stock or debt financing in order to operate and grow the business either directly or through its subsidiary. There can be no assurance that the Company will be successful in raising such capital. The key factors that are not in the Company's control and that may have a direct bearing on operating results. These factors include, but are not limited to, acceptance of the Company's business plan, the ability to raise capital in the future, the ability to expand its customer base, and the ability to hire key employees to grow the business. There may be other risks and circumstances that management may be unable to predict.</t>
  </si>
  <si>
    <t>Property, Plant and Equipment [Abstract]</t>
  </si>
  <si>
    <t xml:space="preserve">4. Property and Equipment Property and equipment as of March 31, 2015 and 2014 consists of the following:
2015
2014
Computer equipment
$
4,005
$
-
Furniture and fixtures
-
-
-
Accumulated depreciation
128
-
Net
$
3,877
$
- </t>
  </si>
  <si>
    <t>Related Parties Transactions</t>
  </si>
  <si>
    <t>Related Parties Transactions [Abstract]</t>
  </si>
  <si>
    <t>5. Related Parties Transactions N/A</t>
  </si>
  <si>
    <t>Accrued Liabilities, Current [Abstract]</t>
  </si>
  <si>
    <t xml:space="preserve">6. Accrued Expenses Accrued expenses at March 31, 2015 and 2014 were as follows:
2015
2014
Accrued salaries
$
742,372
$
1,030,071
Payroll tax liabilities
-
Accrued interest
137,999
59,459
Accrued penalties
-
-
$
880,371
$
1,089,530 </t>
  </si>
  <si>
    <t>Related Parties Disclosures</t>
  </si>
  <si>
    <t>Related Party Transactions [Abstract]</t>
  </si>
  <si>
    <t>7. Related Parties Disclosures (a) Loan from Saeed (Sam) Talari Mr. Talari has advanced funds to the Company at various times. On April 1, 2010 the Company issued a promissory note with an initial balance of $306,319 bearing interest at 5%. This note allows Mr. Talari to advance additional funds to the Company as needed. At March 31, 2015 and 2014, the balance due to Mr. Talari on this Promissory Note is $113,169 and $277,338 respectively, and the accrued interest thereon at March 31, 2015 and 2014 is $59,459 and $59,459 respectively. (c) Employment Agreements Sam Talari On January 1, 2012, the Company entered into a three-year Employment Agreement with Mr. Talari, the Company's Chief Executive Officer, and one of the Company's directors. The Agreement is automatically extended for additional one-year periods without further action from the Company or the executive, unless notice of termination is given by either party within 90 days of the end of any periods. The Agreement provides for (a) a base salary of $8,500 per month, with a 5% increase per annum and (b) all group insurance plans and other benefit plans and programs made available to the Company's management employees. The salary for Mr. Talari was increased to $15,000 per month fixed starting January 1, 2015. The balance of accrued salaries payable to Mr. Talari is $671,393 and $1,009,171 as of March 31, 2015 and 2014 respectively. (b) Office Space During the Company's initial stage, it has limited need for use of office space or equipment. The Company operates out of office space provided by the principals at an allocated cost to the Company in Saint Petersburg, Florida. Rent totaled $ 20,294 for the year ending 3-31-2015.</t>
  </si>
  <si>
    <t>Change in Management</t>
  </si>
  <si>
    <t>Change In Management [Abstract]</t>
  </si>
  <si>
    <t>10. Change in Management NONE</t>
  </si>
  <si>
    <t>Income Taxes</t>
  </si>
  <si>
    <t>Income Tax Disclosure [Abstract]</t>
  </si>
  <si>
    <t>11. Income Taxes Income tax benefit resulting from applying statutory rates in jurisdictions in which the Company is taxed (Federal and State of Florida) differs from the income tax provision (benefit) in our financial statements. The following table reflects the reconciliation for the years ended March 31, 2015 and 2014:
2015
2014
Federal at federal statutory rate
(34.00)%
(34.00)%
State, net of federal deduction
(3.30)%
(3.30)%
Change in valuation allowance
37.3%
37.3%
Effective tax rate
0.00%
0.00% There is no current or deferred income tax expense or benefit allocated to continuing operations for the year ended March 31, 2015, or for the period July 23, 2002 (date of inception) through March 31, 2015. The Company has not recognized an income tax benefit for its operating losses generated through March 31, 2015 based on uncertainties concerning the Company's ability to generate taxable income in future periods. The tax benefit is offset by a valuation allowance established against deferred tax assets arising from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 For income tax purposes the Company has available a net operating loss carry-forward of $7,468,578 from inception to March 31, 2015, which will expire, unless used to offset future federal taxable income through 2025.</t>
  </si>
  <si>
    <t>Equity</t>
  </si>
  <si>
    <t>Equity [Abstract]</t>
  </si>
  <si>
    <t>12. Equity The Company is authorized to issue 100,000,000 shares of preferred stock. The Company has the right to designate different series. As of March 31, 2015, we have designated 20,000,000 shares of Series A Preferred. The Series A preferred stock is convertible to common stock at 1 to 200 ratio and have 200 voting right per share. The Company is authorized to issue 1,900,000,000 shares of common stock. All common stock has one voting right per share. At March 31, 2015 there were 731,525,768 shares outstanding. Incentive Stock Option Plan On March 23, 2014, the Company adopted an amended Incentive Stock Option Plan ("Option Plan") for the benefit of its key employees, including officers and employee directors, consultants and affiliates. The Option Plan is intended to provide those persons who have substantial responsibility for the management and growth of the Company with additional incentives and an opportunity to obtain or increase their proprietary interest in the Company, encouraging them to continue in employment. The Company authorized 4,000,000 shares to be set aside under the Option Plan. As of March 31, 2015, the Company has not issued any shares under this plan.</t>
  </si>
  <si>
    <t>Subsequent Events</t>
  </si>
  <si>
    <t>Subsequent Events [Abstract]</t>
  </si>
  <si>
    <t>13. Subsequent Events On June 03, 2014, FutureWorld Corp. ("FutureWorld") entered into a preliminary agreement for a proposed JV (the "Agreement") with American Green in the distribution of its ZaZZZ robotic dispensaries nationwide under the brand name CaNNaBoX. The partnership will be utilizing both companies' technical background and rapidly expanding relationships in the cannabis market. CaNNaBoX robotic dispensaries are secure delivery and control systems for use in licensed cannabis dispensaries and not "vending machines". Their specific design benefits public safety, governance, dispensaries, and consumers. The Company intends to work with the American Green to lay out specific marketing partnerships, setting up regional, national and international strategies designed to achieve to 1500 unit deployment. The Top Level Design for the Product and its target platform will be discussed in length in the actual JV Agreement. The Parties agree to make every effort to complete the Product according to the JV Agreement. From May 19 th 1. We issued a $50,000 convertible promissory note, which note is due and payable 9 months from the issue date along with 8% interest, per annum. In lieu of cash repayment, the note is convertible into shares of our common stock, at the option of the note holder, based on the market price of our common stock. 2. We issued an $81,000 convertible debenture, which debenture is due and payable 12 months from the issue date along with 8% interest, per annum. In lieu of cash repayment, the debenture is convertible into shares of our common stock, at the option of the debenture holder, based on the market price of our common stock. 3. We issued a $60,000 convertible debenture, which debenture is due and payable 12 months from the issue date along with 8% interest, per annum. In lieu of cash repayment, the debenture is convertible into shares of our common stock, at the option of the debenture holder, based on the market price of our common stock. 4. We issued a $60,000 convertible debenture, which debenture is due and payable 12 months from the issue date along with 8% interest, per annum. In lieu of cash repayment, the debenture is convertible into shares of our common stock, at the option of the debenture holder, based on the market price of our common stock. 5. We issued an $115,000 convertible debenture, which debenture is due and payable 12 months from the issue date along with 8% interest, per annum. In lieu of cash repayment, the debenture is convertible into shares of our common stock, at the option of the debenture
holder, based on the market price of our common stock. We intend to use the net proceeds (after payment of expenses and commissions) from the above transactions for general corporate purposes. The above descriptions are qualified in their entirety by actual terms of the definitive agreements evidencing the above transactions. On July 1 st The company has also agreed to resell Surna's products non-exclusively. More agreement may come to in the future.</t>
  </si>
  <si>
    <t>Summary of Significant Accounting Policies (Policies)</t>
  </si>
  <si>
    <t>Principles of Consolidation</t>
  </si>
  <si>
    <t xml:space="preserve">(a) Principles of Consolidation The consolidated financial statements include the accounts and operations of FutureWorld Corp., and its wholly or partially owned subsidiary. (collectively referred to as the "Company"). </t>
  </si>
  <si>
    <t>Basis of Accounting</t>
  </si>
  <si>
    <t>(b)Basis of Accounting The Company maintains its financial records and financial statements on the accrual basis of accounting, in conformity with generally accepted accounting principles in the United States of America. The accrual basis of accounting provides for matching of revenues and expenses in the period they were earned and incurred.</t>
  </si>
  <si>
    <t>Cash and Cash Equivalents</t>
  </si>
  <si>
    <t>(c) Cash and Cash Equivalents For purposes of reporting cash flows, the Company considers all cash accounts that are not subject to withdrawal restrictions or designated for assets acquisitions, and certificates of deposit that have an original maturity of three months or less when purchased, to be cash equivalents. The Company believes it is not exposed to any significant credit risk on cash and cash equivalents.</t>
  </si>
  <si>
    <t>Fair Value of Financial Instruments</t>
  </si>
  <si>
    <t>(d) Fair Value of Financial Instruments The following methods and assumptions were used by the Company in estimating its fair value disclosures for financial instruments:
•
Cash and Cash Equivalents, Accounts Receivable, Prepaid Expenses, Accounts Payable, and Accrued Expenses
The carrying amount reported in the balance sheets for these items approximates fair value because of the short maturity of these instruments.
•
Loans and Notes Payable to Related Parties:
The carrying value of loans and notes payable to related parties approximates fair value as each of the notes payable carries an interest rate commensurate with commercial borrowing rates available to the Company.
As of March 31, 2015 and 2014, the fair values of the Company's financial instruments approximate their historical carrying amount.</t>
  </si>
  <si>
    <t>(e) Property and Equipment Property and equipment are recorded at historical cost. Depreciation is computed on the straight-line method over estimated useful lives of the respective assets, ranging from three to seven years. The carrying amount of all long-lived assets is evaluated periodically to determine if adjustment to the depreciation periods or the unamortized balance is warranted. Based upon the Company's most recent analysis, management believes that no impairment of property and equipment exists at March 31, 2015 and 2014.</t>
  </si>
  <si>
    <t>Stock Based Compensation</t>
  </si>
  <si>
    <t>(f) Stock Based Compensation The Companies estimates the fair value of share-based payment awards to employees and directors on the date of grant using an option-pricing model. For stock-based awards issued to employees and directors, stock-based compensation is attributed to expense using the straight-line single option method, which is consistent with how the prior-period pro-forma were provided. Stock-based compensation expense recognized in the Statements of Operations for the years ended March 31, 2015 and 2014 included compensation expense for share-based payment awards granted prior to, but not yet vested based on the grant date fair value estimated and compensation expense for the share-based payment awards granted subsequent to January 1, 2006 based on the grant date fair value estimated. The Company's determination of fair value of share-based payment awards to employees and directors on the date of grant using the Black-Scholes model, which is affected by the Company's stock price as well as assumptions regarding a number of highly complex and subjective variables. These variables include, but are not limited to our expected stock price volatility over the term of the awards, and actual and projected employee stock option exercise behaviors.</t>
  </si>
  <si>
    <t>(h) Income Taxes The Company records federal and state income tax liability at the federal and state rates after allowances. Deferred income taxes are provided on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ax benefit from an uncertain tax position may be recognized in the financial statements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and in subsequent periods. The Company adopted a policy under which, if required to be recognized in the future, they will classify interest related to the underpayment of income taxes as a component of interest expense and will classify any related penalties in selling, engineering, general and administrating expenses in the statement of operations.</t>
  </si>
  <si>
    <t>Advertising Costs</t>
  </si>
  <si>
    <t>i) Advertising Costs Advertising costs are charged to operations as incurred.</t>
  </si>
  <si>
    <t>Earnings (Loss) Per Share</t>
  </si>
  <si>
    <t>(j) Earnings (Loss) Per Share Basic EPS is calculated by dividing earnings (loss) available to common shareholders by the weighted average number of common shares outstanding during each period. Diluted EPS is similarly calculated, except that the denominator includes common shares that may be issued subject to existing rights with dilutive potential, except when their inclusion would be anti-dilutive. Based on an estimated current value of the Company's stock being equal to or less than the exercise price of the warrants, none of the shares assumed issued upon conversion of the warrants, nor any of the stock assumed issued under the Company's Incentive Stock Plan are included in the computation of fully diluted loss per share, since their inclusion would be anti-dilutive.</t>
  </si>
  <si>
    <t>Impact of Recently Issued Accounting Pronouncements</t>
  </si>
  <si>
    <t>(k) Impact of Recently Issued Accounting Pronouncements We have reviewed accounting pronouncements and interpretations thereof that have effectiveness dates during the periods reported and in future periods. We believe that the following impending standards may have an impact on our future filings. The applicability of any standard is subject to the formal review of our financial management and certain standards are under consideration. In June 2009, the Financial Accounting Standards Board ("FASB") issued the FASB Accounting Standards Codification ("Codification"). The Codification is the single source for all authoritative Generally Accepted Accounting Principles ("GAAP") recognized by the FASB to be applied for financial statements issued for periods ending after September 15, 2009. The implementation of the Codification did not impact our financial statements or disclosures other than references to authoritative accounting literature are now made in accordance with the Codification. In May 2009, the FASB issued guidance under ASC 855 "Subsequent Events" which established general standards of accounting for and disclosures of events that occur after the balance sheet date but before financial statements are issued or are available to be issued. This guidance requires the Company to disclose the date through which the Company has evaluated subsequent events and the basis for the date. The guidance was effective for interim periods which ended after June 15, 2009. See Note 1, "Basis of Presentation," for disclosure of the date to which subsequent events are disclosed. In June 2008, the FASB issued authoritative guidance as required by the "Derivative and Hedging" ASC Topic 815-10-15-74 in Determining Whether an Instrument (or Embedded Feature) Is Indexed to an Entity's Own Stock In March 2008, the FASB issued guidance under ASC 815 "Derivatives and Hedging". The guidance is intended to improve financial standards for derivative instruments and hedging activities by requiring enhanced disclosures to enable investors to better understand their effects on an entity's financial position, financial performance, and cash flows. Entities are required to provide enhanced disclosures about: (a) how and why an entity uses derivative instruments; (b) how derivative instruments and related hedged items are accounted for and its related interpretations; and (c) how derivative instruments and related hedged items affect an entity's financial position, financial performance, and cash flows. It is effective for financial statements issued for fiscal years beginning after November 15, 2008, with early adoption encouraged. This standard did not have a material impact on the financial statements. In December 2007, the FASB issued revised guidance under ASC 805 "Business Combinations", which establishes principles and requirements for how an acquirer recognizes and measures in its financial statements the identifiable assets acquired, the liabilities assumed, and any non-controlling interest in an acquiree, including the recognition and measurement of goodwill acquired in a business combination. ASC 805 is effective as of the beginning of the first fiscal year beginning on or after December 15, 2008. Earlier adoption is prohibited. The adoption of ASC 805 did not have a material impact on the Company's financial position, results of operations or cash flows because the Company has not been involved in any business combinations during the six months ended December 31, 2009. In December 2007, the FASB issued guidance under ASC 810 "Consolidation". This guidance establishes new accounting and reporting standards for the Non-controlling interest in a subsidiary and for the deconsolidation of a subsidiary. This guidance will change the classification and reporting for minority interest and non-controlling interests of variable interest entities. The guidance requires the minority interest and non-controlling interest of variable interest entities to be carried as a component of stockholders' equity. Accordingly we will reflect non-controlling interest in our consolidated variable interest entities as a component of stockholders' equity. This guidance is effective for fiscal years and interim periods within those fiscal years, beginning on or after December 15, 2008 and earlier adoption is prohibited. The Company adopted this guidance beginning July 1, 2009. The Company does not have Variable Interest Entities consolidated in its financial statements. Disclosure of a non-controlling interest has been made on the Company's financial statements. In July 2006, the FASB issued guidance under ASC 740 "Income Taxes". This interpretation clarifies the accounting for uncertainty in income taxes recognized in an entity's financial statements. It prescribes a recognition threshold and measurement attribute for financial statement disclosure of tax positions taken, or expected to be taken, on a tax return. The adoption of this guidance did not have any impact on our financial statements. Other recent accounting pronouncements issued by the FASB, the American Institute of Certified Public Accountants, and the Securities and Exchange Commission did not or are not believed by management to have a material impact on the Company's present or future financial statements.</t>
  </si>
  <si>
    <t>Property and Equipment (Tables)</t>
  </si>
  <si>
    <t>Schedule of property and equipment</t>
  </si>
  <si>
    <t xml:space="preserve">2015
2014
Computer equipment
$
4,005
$
-
Furniture and fixtures
-
-
-
Accumulated depreciation
128
-
Net
$
3,877
$
- </t>
  </si>
  <si>
    <t>Accrued Expenses (Tables)</t>
  </si>
  <si>
    <t>Schedule of accrued expenses</t>
  </si>
  <si>
    <t xml:space="preserve">2015
2014
Accrued salaries
$
742,372
$
1,030,071
Payroll tax liabilities
-
Accrued interest
137,999
59,459
Accrued penalties
-
-
$
880,371
$
1,089,530 </t>
  </si>
  <si>
    <t>Income Taxes (Tables)</t>
  </si>
  <si>
    <t>Schedule of income tax rate reconciliation</t>
  </si>
  <si>
    <t xml:space="preserve">2015
2014
Federal at federal statutory rate
(34.00)%
(34.00)%
State, net of federal deduction
(3.30)%
(3.30)%
Change in valuation allowance
37.3%
37.3%
Effective tax rate
0.00%
0.00% </t>
  </si>
  <si>
    <t>Summary of Significant Accounting Policies (Detail Textuals)</t>
  </si>
  <si>
    <t>Depreciation method for Property and Equipment</t>
  </si>
  <si>
    <t>straight-line method</t>
  </si>
  <si>
    <t>Estimated useful lives for Property and Equipment</t>
  </si>
  <si>
    <t>three to seven years</t>
  </si>
  <si>
    <t>Going Concern (Detail Textuals) - USD ($)</t>
  </si>
  <si>
    <t>Mar. 31, 2013</t>
  </si>
  <si>
    <t>Cumulative net loss</t>
  </si>
  <si>
    <t>Cash</t>
  </si>
  <si>
    <t>Working capital surplus</t>
  </si>
  <si>
    <t>Property and Equipment (Details) - USD ($)</t>
  </si>
  <si>
    <t>Property, Plant and Equipment [Line Items]</t>
  </si>
  <si>
    <t>Property and equipment Gross</t>
  </si>
  <si>
    <t>Accumulated depreciation</t>
  </si>
  <si>
    <t>Net</t>
  </si>
  <si>
    <t>Computer equipment</t>
  </si>
  <si>
    <t>Furniture and fixtures</t>
  </si>
  <si>
    <t>Accrued Expenses (Details) - USD ($)</t>
  </si>
  <si>
    <t>Payroll tax liabilities</t>
  </si>
  <si>
    <t>Accrued interest</t>
  </si>
  <si>
    <t>Accrued penalties</t>
  </si>
  <si>
    <t>Accrued Expenses, Total</t>
  </si>
  <si>
    <t>Related Parties Disclosures (Detail Textuals) - USD ($)</t>
  </si>
  <si>
    <t>Apr. 01, 2010</t>
  </si>
  <si>
    <t>Related Party Transaction [Line Items]</t>
  </si>
  <si>
    <t>Balance due to related party</t>
  </si>
  <si>
    <t>Saeed (Sam) Talari</t>
  </si>
  <si>
    <t>Initial balance of promissory note</t>
  </si>
  <si>
    <t>Interest bearing percentage</t>
  </si>
  <si>
    <t>5.00%</t>
  </si>
  <si>
    <t>Related Parties Disclosures (Detail Textuals 1) - USD ($)</t>
  </si>
  <si>
    <t>Jan. 01, 2015</t>
  </si>
  <si>
    <t>Jan. 01, 2012</t>
  </si>
  <si>
    <t>Operating Leases, Rent Expense</t>
  </si>
  <si>
    <t>Saeed (Sam) Talari | Employment Agreement</t>
  </si>
  <si>
    <t>Term of agreement</t>
  </si>
  <si>
    <t>3 years</t>
  </si>
  <si>
    <t>Extended term of agreement</t>
  </si>
  <si>
    <t>1 year</t>
  </si>
  <si>
    <t>Termination of agreement notice period description</t>
  </si>
  <si>
    <t>within 90 days of the end of any periods</t>
  </si>
  <si>
    <t>Base salary per month</t>
  </si>
  <si>
    <t>Percentage of increase in salary per annum</t>
  </si>
  <si>
    <t>Income Taxes (Details)</t>
  </si>
  <si>
    <t>Federal at federal statutory rate</t>
  </si>
  <si>
    <t>(34.00%)</t>
  </si>
  <si>
    <t>State, net of federal deduction</t>
  </si>
  <si>
    <t>(3.30%)</t>
  </si>
  <si>
    <t>Change in valuation allowance</t>
  </si>
  <si>
    <t>37.30%</t>
  </si>
  <si>
    <t>Effective tax rate</t>
  </si>
  <si>
    <t>0.00%</t>
  </si>
  <si>
    <t>Income Taxes (Detail Textuals)</t>
  </si>
  <si>
    <t>Mar. 31, 2015USD ($)</t>
  </si>
  <si>
    <t>Net operating loss carry-forward</t>
  </si>
  <si>
    <t>Equity (Detail Textuals) - shares</t>
  </si>
  <si>
    <t>Stockholders Equity Note [Line Items]</t>
  </si>
  <si>
    <t>Preferred stock convertible to common stock, conversion ratio</t>
  </si>
  <si>
    <t>1 to 200 ratio</t>
  </si>
  <si>
    <t>Preferred stock voting right per share</t>
  </si>
  <si>
    <t>200 voting</t>
  </si>
  <si>
    <t>Common stock voting right per share</t>
  </si>
  <si>
    <t>one voting</t>
  </si>
  <si>
    <t>Series A Preferred shares</t>
  </si>
  <si>
    <t>Equity (Detail Textuals 1)</t>
  </si>
  <si>
    <t>Mar. 31, 2015shares</t>
  </si>
  <si>
    <t>Incentive Stock Option Plan</t>
  </si>
  <si>
    <t>Share-based Compensation Arrangement by Share-based Payment Award [Line Items]</t>
  </si>
  <si>
    <t>Shares authorized under Option Plan</t>
  </si>
  <si>
    <t>Subsequent Events (Detail Textuals) - Jun. 22, 2014 - Subsequent Events - Convertible debenture</t>
  </si>
  <si>
    <t>USD ($)Investor</t>
  </si>
  <si>
    <t>Subsequent Event [Line Items]</t>
  </si>
  <si>
    <t>Number of investors | Investor</t>
  </si>
  <si>
    <t>Proceeds from Convertible Debt</t>
  </si>
  <si>
    <t>Debt Instrument, Interest Rate, Stated Percentage</t>
  </si>
  <si>
    <t>8.00%</t>
  </si>
  <si>
    <t>Debt Instrument, Term</t>
  </si>
  <si>
    <t>9 months</t>
  </si>
  <si>
    <t>12 months</t>
  </si>
</sst>
</file>

<file path=xl/styles.xml><?xml version="1.0" encoding="utf-8"?>
<styleSheet xmlns="http://schemas.openxmlformats.org/spreadsheetml/2006/main">
  <numFmts count="3">
    <numFmt formatCode="_(&quot;$ &quot;#,##0_);_(&quot;$ &quot;(#,##0)" numFmtId="165"/>
    <numFmt formatCode="_(&quot;$ &quot;#,##0.0000_);_(&quot;$ &quot;(#,##0.0000)" numFmtId="166"/>
    <numFmt formatCode="_(&quot;Investor &quot;#,##0_);_(&quot;Investor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273988</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1</v>
      </c>
    </row>
    <row spans="1:3" r="12">
      <c t="s" r="A12" s="4">
        <v>19</v>
      </c>
      <c t="n" r="B12" s="5">
        <v>731525768</v>
      </c>
    </row>
    <row spans="1:3" r="13">
      <c t="s" r="A13" s="4">
        <v>20</v>
      </c>
      <c t="n" r="C13" s="6">
        <v>1800000</v>
      </c>
    </row>
    <row spans="1:3" r="14">
      <c t="s" r="A14" s="4">
        <v>21</v>
      </c>
      <c t="s" r="B14" s="4">
        <v>22</v>
      </c>
    </row>
    <row spans="1:3" r="15">
      <c t="s" r="A15" s="4">
        <v>23</v>
      </c>
      <c t="s" r="B15" s="4">
        <v>24</v>
      </c>
    </row>
    <row spans="1:3" r="16">
      <c t="s" r="A16" s="4">
        <v>25</v>
      </c>
      <c t="s" r="B16" s="4">
        <v>26</v>
      </c>
    </row>
    <row spans="1:3" r="17">
      <c t="s" r="A17" s="4">
        <v>27</v>
      </c>
      <c t="n" r="B17" s="5">
        <v>2015</v>
      </c>
    </row>
    <row spans="1:3" r="18">
      <c t="s" r="A18" s="4">
        <v>28</v>
      </c>
      <c t="s" r="B18" s="4">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38</v>
      </c>
      <c t="s" r="B1" s="2">
        <v>1</v>
      </c>
    </row>
    <row spans="1:2" r="2">
      <c t="s" r="B2" s="2">
        <v>2</v>
      </c>
    </row>
    <row spans="1:2" r="3">
      <c t="s" r="A3" s="3">
        <v>154</v>
      </c>
    </row>
    <row spans="1:2" r="4">
      <c t="s" r="A4" s="4">
        <v>38</v>
      </c>
      <c t="s" r="B4" s="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36"/>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52</v>
      </c>
      <c t="s" r="B1" s="2">
        <v>1</v>
      </c>
    </row>
    <row spans="1:2" r="2">
      <c t="s" r="B2" s="2">
        <v>2</v>
      </c>
    </row>
    <row spans="1:2" r="3">
      <c t="s" r="A3" s="3">
        <v>159</v>
      </c>
    </row>
    <row spans="1:2" r="4">
      <c t="s" r="A4" s="4">
        <v>52</v>
      </c>
      <c t="s" r="B4" s="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3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spans="1:2" r="1">
      <c t="s" r="A1" s="1">
        <v>176</v>
      </c>
      <c t="s" r="B1" s="2">
        <v>1</v>
      </c>
    </row>
    <row spans="1:2" r="2">
      <c t="s" r="B2" s="2">
        <v>2</v>
      </c>
    </row>
    <row spans="1:2" r="3">
      <c t="s" r="A3" s="3">
        <v>149</v>
      </c>
    </row>
    <row spans="1:2" r="4">
      <c t="s" r="A4" s="4">
        <v>177</v>
      </c>
      <c t="s" r="B4" s="4">
        <v>178</v>
      </c>
    </row>
    <row spans="1:2" r="5">
      <c t="s" r="A5" s="4">
        <v>179</v>
      </c>
      <c t="s" r="B5" s="4">
        <v>180</v>
      </c>
    </row>
    <row spans="1:2" r="6">
      <c t="s" r="A6" s="4">
        <v>181</v>
      </c>
      <c t="s" r="B6" s="4">
        <v>182</v>
      </c>
    </row>
    <row spans="1:2" r="7">
      <c t="s" r="A7" s="4">
        <v>183</v>
      </c>
      <c t="s" r="B7" s="4">
        <v>184</v>
      </c>
    </row>
    <row spans="1:2" r="8">
      <c t="s" r="A8" s="4">
        <v>38</v>
      </c>
      <c t="s" r="B8" s="4">
        <v>185</v>
      </c>
    </row>
    <row spans="1:2" r="9">
      <c t="s" r="A9" s="4">
        <v>186</v>
      </c>
      <c t="s" r="B9" s="4">
        <v>187</v>
      </c>
    </row>
    <row spans="1:2" r="10">
      <c t="s" r="A10" s="4">
        <v>167</v>
      </c>
      <c t="s" r="B10" s="4">
        <v>188</v>
      </c>
    </row>
    <row spans="1:2" r="11">
      <c t="s" r="A11" s="4">
        <v>189</v>
      </c>
      <c t="s" r="B11" s="4">
        <v>190</v>
      </c>
    </row>
    <row spans="1:2" r="12">
      <c t="s" r="A12" s="4">
        <v>191</v>
      </c>
      <c t="s" r="B12" s="4">
        <v>192</v>
      </c>
    </row>
    <row spans="1:2" r="13">
      <c t="s" r="A13" s="4">
        <v>193</v>
      </c>
      <c t="s" r="B13" s="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95</v>
      </c>
      <c t="s" r="B1" s="2">
        <v>1</v>
      </c>
    </row>
    <row spans="1:2" r="2">
      <c t="s" r="B2" s="2">
        <v>2</v>
      </c>
    </row>
    <row spans="1:2" r="3">
      <c t="s" r="A3" s="3">
        <v>154</v>
      </c>
    </row>
    <row spans="1:2" r="4">
      <c t="s" r="A4" s="4">
        <v>196</v>
      </c>
      <c t="s" r="B4" s="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v>
      </c>
      <c t="s" r="B1" s="2">
        <v>2</v>
      </c>
      <c t="s" r="C1" s="2">
        <v>31</v>
      </c>
    </row>
    <row spans="1:3" r="2">
      <c t="s" r="A2" s="3">
        <v>32</v>
      </c>
    </row>
    <row spans="1:3" r="3">
      <c t="s" r="A3" s="4">
        <v>33</v>
      </c>
      <c t="n" r="B3" s="6">
        <v>3715</v>
      </c>
      <c t="n" r="C3" s="6">
        <v>2000</v>
      </c>
    </row>
    <row spans="1:3" r="4">
      <c t="s" r="A4" s="4">
        <v>34</v>
      </c>
      <c t="n" r="B4" s="5">
        <v>47932</v>
      </c>
    </row>
    <row spans="1:3" r="5">
      <c t="s" r="A5" s="4">
        <v>35</v>
      </c>
      <c t="n" r="B5" s="5">
        <v>382782</v>
      </c>
    </row>
    <row spans="1:3" r="6">
      <c t="s" r="A6" s="4">
        <v>36</v>
      </c>
      <c t="n" r="B6" s="5">
        <v>100</v>
      </c>
    </row>
    <row spans="1:3" r="7">
      <c t="s" r="A7" s="4">
        <v>37</v>
      </c>
      <c t="n" r="B7" s="6">
        <v>434529</v>
      </c>
      <c t="n" r="C7" s="6">
        <v>2000</v>
      </c>
    </row>
    <row spans="1:3" r="8">
      <c t="s" r="A8" s="3">
        <v>38</v>
      </c>
    </row>
    <row spans="1:3" r="9">
      <c t="s" r="A9" s="4">
        <v>39</v>
      </c>
    </row>
    <row spans="1:3" r="10">
      <c t="s" r="A10" s="4">
        <v>40</v>
      </c>
      <c t="n" r="B10" s="6">
        <v>4005</v>
      </c>
    </row>
    <row spans="1:3" r="11">
      <c t="s" r="A11" s="4">
        <v>41</v>
      </c>
      <c t="n" r="B11" s="5">
        <v>-128</v>
      </c>
    </row>
    <row spans="1:3" r="12">
      <c t="s" r="A12" s="4">
        <v>42</v>
      </c>
      <c t="n" r="B12" s="5">
        <v>3877</v>
      </c>
    </row>
    <row spans="1:3" r="13">
      <c t="s" r="A13" s="3">
        <v>43</v>
      </c>
    </row>
    <row spans="1:3" r="14">
      <c t="s" r="A14" s="4">
        <v>44</v>
      </c>
      <c t="n" r="B14" s="5">
        <v>34850000</v>
      </c>
    </row>
    <row spans="1:3" r="15">
      <c t="s" r="A15" s="4">
        <v>45</v>
      </c>
      <c t="n" r="B15" s="5">
        <v>1698</v>
      </c>
    </row>
    <row spans="1:3" r="16">
      <c t="s" r="A16" s="4">
        <v>46</v>
      </c>
      <c t="n" r="B16" s="5">
        <v>93165</v>
      </c>
    </row>
    <row spans="1:3" r="17">
      <c t="s" r="A17" s="4">
        <v>47</v>
      </c>
      <c t="n" r="B17" s="5">
        <v>2205</v>
      </c>
    </row>
    <row spans="1:3" r="18">
      <c t="s" r="A18" s="4">
        <v>48</v>
      </c>
      <c t="n" r="B18" s="5">
        <v>34947068</v>
      </c>
    </row>
    <row spans="1:3" r="19">
      <c t="s" r="A19" s="4">
        <v>49</v>
      </c>
      <c t="n" r="B19" s="5">
        <v>35385474</v>
      </c>
      <c t="n" r="C19" s="6">
        <v>2000</v>
      </c>
    </row>
    <row spans="1:3" r="20">
      <c t="s" r="A20" s="3">
        <v>50</v>
      </c>
    </row>
    <row spans="1:3" r="21">
      <c t="s" r="A21" s="4">
        <v>51</v>
      </c>
      <c t="n" r="B21" s="5">
        <v>26400</v>
      </c>
      <c t="n" r="C21" s="5">
        <v>6350</v>
      </c>
    </row>
    <row spans="1:3" r="22">
      <c t="s" r="A22" s="4">
        <v>52</v>
      </c>
      <c t="n" r="B22" s="5">
        <v>880371</v>
      </c>
      <c t="n" r="C22" s="6">
        <v>1089530</v>
      </c>
    </row>
    <row spans="1:3" r="23">
      <c t="s" r="A23" s="4">
        <v>53</v>
      </c>
      <c t="n" r="B23" s="5">
        <v>457204</v>
      </c>
    </row>
    <row spans="1:3" r="24">
      <c t="s" r="A24" s="4">
        <v>54</v>
      </c>
      <c t="n" r="B24" s="5">
        <v>190000</v>
      </c>
    </row>
    <row spans="1:3" r="25">
      <c t="s" r="A25" s="4">
        <v>55</v>
      </c>
      <c t="n" r="B25" s="5">
        <v>1553975</v>
      </c>
      <c t="n" r="C25" s="6">
        <v>1095880</v>
      </c>
    </row>
    <row spans="1:3" r="26">
      <c t="s" r="A26" s="3">
        <v>56</v>
      </c>
    </row>
    <row spans="1:3" r="27">
      <c t="s" r="A27" s="4">
        <v>57</v>
      </c>
      <c t="n" r="B27" s="5">
        <v>113169</v>
      </c>
      <c t="n" r="C27" s="5">
        <v>277338</v>
      </c>
    </row>
    <row spans="1:3" r="28">
      <c t="s" r="A28" s="4">
        <v>58</v>
      </c>
      <c t="n" r="B28" s="5">
        <v>113169</v>
      </c>
      <c t="n" r="C28" s="5">
        <v>277338</v>
      </c>
    </row>
    <row spans="1:3" r="29">
      <c t="s" r="A29" s="4">
        <v>59</v>
      </c>
      <c t="n" r="B29" s="5">
        <v>1667144</v>
      </c>
      <c t="n" r="C29" s="5">
        <v>1373218</v>
      </c>
    </row>
    <row spans="1:3" r="30">
      <c t="s" r="A30" s="3">
        <v>60</v>
      </c>
    </row>
    <row spans="1:3" r="31">
      <c t="s" r="A31" s="4">
        <v>61</v>
      </c>
      <c t="n" r="B31" s="5">
        <v>1000</v>
      </c>
    </row>
    <row spans="1:3" r="32">
      <c t="s" r="A32" s="4">
        <v>62</v>
      </c>
      <c t="n" r="B32" s="5">
        <v>73153</v>
      </c>
      <c t="n" r="C32" s="5">
        <v>44637</v>
      </c>
    </row>
    <row spans="1:3" r="33">
      <c t="s" r="A33" s="4">
        <v>63</v>
      </c>
      <c t="n" r="B33" s="5">
        <v>41112757</v>
      </c>
      <c t="n" r="C33" s="5">
        <v>4647567</v>
      </c>
    </row>
    <row spans="1:3" r="34">
      <c t="s" r="A34" s="4">
        <v>64</v>
      </c>
      <c t="n" r="B34" s="5">
        <v>-7468578</v>
      </c>
      <c t="n" r="C34" s="5">
        <v>-6063422</v>
      </c>
    </row>
    <row spans="1:3" r="35">
      <c t="s" r="A35" s="4">
        <v>65</v>
      </c>
      <c t="n" r="B35" s="5">
        <v>33718331</v>
      </c>
      <c t="n" r="C35" s="5">
        <v>-1371218</v>
      </c>
    </row>
    <row spans="1:3" r="36">
      <c t="s" r="A36" s="4">
        <v>66</v>
      </c>
      <c t="n" r="B36" s="6">
        <v>35385474</v>
      </c>
      <c t="n" r="C36" s="6">
        <v>2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98</v>
      </c>
      <c t="s" r="B1" s="2">
        <v>1</v>
      </c>
    </row>
    <row spans="1:2" r="2">
      <c t="s" r="B2" s="2">
        <v>2</v>
      </c>
    </row>
    <row spans="1:2" r="3">
      <c t="s" r="A3" s="3">
        <v>159</v>
      </c>
    </row>
    <row spans="1:2" r="4">
      <c t="s" r="A4" s="4">
        <v>199</v>
      </c>
      <c t="s" r="B4" s="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01</v>
      </c>
      <c t="s" r="B1" s="2">
        <v>1</v>
      </c>
    </row>
    <row spans="1:2" r="2">
      <c t="s" r="B2" s="2">
        <v>2</v>
      </c>
    </row>
    <row spans="1:2" r="3">
      <c t="s" r="A3" s="3">
        <v>168</v>
      </c>
    </row>
    <row spans="1:2" r="4">
      <c t="s" r="A4" s="4">
        <v>202</v>
      </c>
      <c t="s" r="B4" s="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21"/>
  </cols>
  <sheetData>
    <row spans="1:2" r="1">
      <c t="s" r="A1" s="1">
        <v>204</v>
      </c>
      <c t="s" r="B1" s="2">
        <v>1</v>
      </c>
    </row>
    <row spans="1:2" r="2">
      <c t="s" r="B2" s="2">
        <v>2</v>
      </c>
    </row>
    <row spans="1:2" r="3">
      <c t="s" r="A3" s="3">
        <v>149</v>
      </c>
    </row>
    <row spans="1:2" r="4">
      <c t="s" r="A4" s="4">
        <v>205</v>
      </c>
      <c t="s" r="B4" s="4">
        <v>206</v>
      </c>
    </row>
    <row spans="1:2" r="5">
      <c t="s" r="A5" s="4">
        <v>207</v>
      </c>
      <c t="s" r="B5" s="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2"/>
    <col customWidth="1" max="2" min="2" width="16"/>
    <col customWidth="1" max="3" min="3" width="14"/>
    <col customWidth="1" max="4" min="4" width="14"/>
  </cols>
  <sheetData>
    <row spans="1:4" r="1">
      <c t="s" r="A1" s="1">
        <v>209</v>
      </c>
      <c t="s" r="B1" s="2">
        <v>1</v>
      </c>
    </row>
    <row spans="1:4" r="2">
      <c t="s" r="B2" s="2">
        <v>2</v>
      </c>
      <c t="s" r="C2" s="2">
        <v>31</v>
      </c>
      <c t="s" r="D2" s="2">
        <v>210</v>
      </c>
    </row>
    <row spans="1:4" r="3">
      <c t="s" r="A3" s="3">
        <v>152</v>
      </c>
    </row>
    <row spans="1:4" r="4">
      <c t="s" r="A4" s="4">
        <v>116</v>
      </c>
      <c t="n" r="B4" s="6">
        <v>-1405157</v>
      </c>
      <c t="n" r="C4" s="6">
        <v>-156319</v>
      </c>
      <c t="n" r="D4" s="6">
        <v>-118231</v>
      </c>
    </row>
    <row spans="1:4" r="5">
      <c t="s" r="A5" s="4">
        <v>211</v>
      </c>
      <c t="n" r="B5" s="5">
        <v>-7468578</v>
      </c>
      <c t="n" r="C5" s="5">
        <v>-6063422</v>
      </c>
    </row>
    <row spans="1:4" r="6">
      <c t="s" r="A6" s="4">
        <v>212</v>
      </c>
      <c t="n" r="B6" s="5">
        <v>3715</v>
      </c>
      <c t="n" r="C6" s="6">
        <v>2000</v>
      </c>
    </row>
    <row spans="1:4" r="7">
      <c t="s" r="A7" s="4">
        <v>213</v>
      </c>
      <c t="n" r="B7" s="6">
        <v>3715</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r="A1" s="1">
        <v>214</v>
      </c>
      <c t="s" r="B1" s="2">
        <v>2</v>
      </c>
      <c t="s" r="C1" s="2">
        <v>31</v>
      </c>
    </row>
    <row spans="1:3" r="2">
      <c t="s" r="A2" s="3">
        <v>215</v>
      </c>
    </row>
    <row spans="1:3" r="3">
      <c t="s" r="A3" s="4">
        <v>216</v>
      </c>
    </row>
    <row spans="1:3" r="4">
      <c t="s" r="A4" s="4">
        <v>217</v>
      </c>
      <c t="n" r="B4" s="6">
        <v>128</v>
      </c>
    </row>
    <row spans="1:3" r="5">
      <c t="s" r="A5" s="4">
        <v>218</v>
      </c>
      <c t="n" r="B5" s="5">
        <v>3877</v>
      </c>
    </row>
    <row spans="1:3" r="6">
      <c t="s" r="A6" s="4">
        <v>219</v>
      </c>
    </row>
    <row spans="1:3" r="7">
      <c t="s" r="A7" s="3">
        <v>215</v>
      </c>
    </row>
    <row spans="1:3" r="8">
      <c t="s" r="A8" s="4">
        <v>216</v>
      </c>
      <c t="n" r="B8" s="6">
        <v>4005</v>
      </c>
    </row>
    <row spans="1:3" r="9">
      <c t="s" r="A9" s="4">
        <v>220</v>
      </c>
    </row>
    <row spans="1:3" r="10">
      <c t="s" r="A10" s="3">
        <v>215</v>
      </c>
    </row>
    <row spans="1:3" r="11">
      <c t="s" r="A11" s="4">
        <v>21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r="A1" s="1">
        <v>221</v>
      </c>
      <c t="s" r="B1" s="2">
        <v>2</v>
      </c>
      <c t="s" r="C1" s="2">
        <v>31</v>
      </c>
    </row>
    <row spans="1:3" r="2">
      <c t="s" r="A2" s="3">
        <v>159</v>
      </c>
    </row>
    <row spans="1:3" r="3">
      <c t="s" r="A3" s="4">
        <v>126</v>
      </c>
      <c t="n" r="B3" s="6">
        <v>742372</v>
      </c>
      <c t="n" r="C3" s="6">
        <v>1030071</v>
      </c>
    </row>
    <row spans="1:3" r="4">
      <c t="s" r="A4" s="4">
        <v>222</v>
      </c>
    </row>
    <row spans="1:3" r="5">
      <c t="s" r="A5" s="4">
        <v>223</v>
      </c>
      <c t="n" r="B5" s="6">
        <v>137999</v>
      </c>
      <c t="n" r="C5" s="6">
        <v>59459</v>
      </c>
    </row>
    <row spans="1:3" r="6">
      <c t="s" r="A6" s="4">
        <v>224</v>
      </c>
    </row>
    <row spans="1:3" r="7">
      <c t="s" r="A7" s="4">
        <v>225</v>
      </c>
      <c t="n" r="B7" s="6">
        <v>880371</v>
      </c>
      <c t="n" r="C7" s="6">
        <v>108953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spans="1:4" r="1">
      <c t="s" r="A1" s="1">
        <v>226</v>
      </c>
      <c t="s" r="B1" s="2">
        <v>2</v>
      </c>
      <c t="s" r="C1" s="2">
        <v>31</v>
      </c>
      <c t="s" r="D1" s="2">
        <v>227</v>
      </c>
    </row>
    <row spans="1:4" r="2">
      <c t="s" r="A2" s="3">
        <v>228</v>
      </c>
    </row>
    <row spans="1:4" r="3">
      <c t="s" r="A3" s="4">
        <v>229</v>
      </c>
      <c t="n" r="B3" s="6">
        <v>113169</v>
      </c>
      <c t="n" r="C3" s="6">
        <v>277338</v>
      </c>
    </row>
    <row spans="1:4" r="4">
      <c t="s" r="A4" s="4">
        <v>230</v>
      </c>
    </row>
    <row spans="1:4" r="5">
      <c t="s" r="A5" s="3">
        <v>228</v>
      </c>
    </row>
    <row spans="1:4" r="6">
      <c t="s" r="A6" s="4">
        <v>231</v>
      </c>
      <c t="n" r="D6" s="6">
        <v>306319</v>
      </c>
    </row>
    <row spans="1:4" r="7">
      <c t="s" r="A7" s="4">
        <v>232</v>
      </c>
      <c t="s" r="D7" s="4">
        <v>233</v>
      </c>
    </row>
    <row spans="1:4" r="8">
      <c t="s" r="A8" s="4">
        <v>229</v>
      </c>
      <c t="n" r="B8" s="5">
        <v>113169</v>
      </c>
      <c t="n" r="C8" s="5">
        <v>277338</v>
      </c>
    </row>
    <row spans="1:4" r="9">
      <c t="s" r="A9" s="4">
        <v>223</v>
      </c>
      <c t="n" r="B9" s="6">
        <v>59459</v>
      </c>
      <c t="n" r="C9" s="6">
        <v>5945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8"/>
    <col customWidth="1" max="2" min="2" width="14"/>
    <col customWidth="1" max="3" min="3" width="41"/>
    <col customWidth="1" max="4" min="4" width="14"/>
    <col customWidth="1" max="5" min="5" width="14"/>
  </cols>
  <sheetData>
    <row spans="1:5" r="1">
      <c t="s" r="A1" s="1">
        <v>234</v>
      </c>
      <c t="s" r="B1" s="2">
        <v>235</v>
      </c>
      <c t="s" r="C1" s="2">
        <v>236</v>
      </c>
      <c t="s" r="D1" s="2">
        <v>2</v>
      </c>
      <c t="s" r="E1" s="2">
        <v>31</v>
      </c>
    </row>
    <row spans="1:5" r="2">
      <c t="s" r="A2" s="3">
        <v>228</v>
      </c>
    </row>
    <row spans="1:5" r="3">
      <c t="s" r="A3" s="4">
        <v>237</v>
      </c>
      <c t="n" r="D3" s="6">
        <v>20294</v>
      </c>
    </row>
    <row spans="1:5" r="4">
      <c t="s" r="A4" s="4">
        <v>238</v>
      </c>
    </row>
    <row spans="1:5" r="5">
      <c t="s" r="A5" s="3">
        <v>228</v>
      </c>
    </row>
    <row spans="1:5" r="6">
      <c t="s" r="A6" s="4">
        <v>239</v>
      </c>
      <c t="s" r="C6" s="4">
        <v>240</v>
      </c>
    </row>
    <row spans="1:5" r="7">
      <c t="s" r="A7" s="4">
        <v>241</v>
      </c>
      <c t="s" r="C7" s="4">
        <v>242</v>
      </c>
    </row>
    <row spans="1:5" r="8">
      <c t="s" r="A8" s="4">
        <v>243</v>
      </c>
      <c t="s" r="C8" s="4">
        <v>244</v>
      </c>
    </row>
    <row spans="1:5" r="9">
      <c t="s" r="A9" s="4">
        <v>245</v>
      </c>
      <c t="n" r="B9" s="6">
        <v>15000</v>
      </c>
      <c t="n" r="C9" s="6">
        <v>8500</v>
      </c>
    </row>
    <row spans="1:5" r="10">
      <c t="s" r="A10" s="4">
        <v>246</v>
      </c>
      <c t="s" r="C10" s="4">
        <v>233</v>
      </c>
    </row>
    <row spans="1:5" r="11">
      <c t="s" r="A11" s="4">
        <v>126</v>
      </c>
      <c t="n" r="D11" s="6">
        <v>671393</v>
      </c>
      <c t="n" r="E11" s="6">
        <v>100917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4"/>
    <col customWidth="1" max="2" min="2" width="16"/>
    <col customWidth="1" max="3" min="3" width="14"/>
  </cols>
  <sheetData>
    <row spans="1:3" r="1">
      <c t="s" r="A1" s="1">
        <v>247</v>
      </c>
      <c t="s" r="B1" s="2">
        <v>1</v>
      </c>
    </row>
    <row spans="1:3" r="2">
      <c t="s" r="B2" s="2">
        <v>2</v>
      </c>
      <c t="s" r="C2" s="2">
        <v>31</v>
      </c>
    </row>
    <row spans="1:3" r="3">
      <c t="s" r="A3" s="3">
        <v>168</v>
      </c>
    </row>
    <row spans="1:3" r="4">
      <c t="s" r="A4" s="4">
        <v>248</v>
      </c>
      <c t="s" r="B4" s="4">
        <v>249</v>
      </c>
      <c t="s" r="C4" s="4">
        <v>249</v>
      </c>
    </row>
    <row spans="1:3" r="5">
      <c t="s" r="A5" s="4">
        <v>250</v>
      </c>
      <c t="s" r="B5" s="4">
        <v>251</v>
      </c>
      <c t="s" r="C5" s="4">
        <v>251</v>
      </c>
    </row>
    <row spans="1:3" r="6">
      <c t="s" r="A6" s="4">
        <v>252</v>
      </c>
      <c t="s" r="B6" s="4">
        <v>253</v>
      </c>
      <c t="s" r="C6" s="4">
        <v>253</v>
      </c>
    </row>
    <row spans="1:3" r="7">
      <c t="s" r="A7" s="4">
        <v>254</v>
      </c>
      <c t="s" r="B7" s="4">
        <v>255</v>
      </c>
      <c t="s" r="C7" s="4">
        <v>25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21"/>
  </cols>
  <sheetData>
    <row spans="1:2" r="1">
      <c t="s" r="A1" s="1">
        <v>256</v>
      </c>
      <c t="s" r="B1" s="2">
        <v>257</v>
      </c>
    </row>
    <row spans="1:2" r="2">
      <c t="s" r="A2" s="3">
        <v>168</v>
      </c>
    </row>
    <row spans="1:2" r="3">
      <c t="s" r="A3" s="4">
        <v>258</v>
      </c>
      <c t="n" r="B3" s="6">
        <v>746857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67</v>
      </c>
      <c t="s" r="B1" s="2">
        <v>2</v>
      </c>
      <c t="s" r="C1" s="2">
        <v>31</v>
      </c>
    </row>
    <row spans="1:3" r="2">
      <c t="s" r="A2" s="3">
        <v>68</v>
      </c>
    </row>
    <row spans="1:3" r="3">
      <c t="s" r="A3" s="4">
        <v>69</v>
      </c>
      <c t="n" r="B3" s="7">
        <v>0.0001</v>
      </c>
      <c t="n" r="C3" s="7">
        <v>0.0001</v>
      </c>
    </row>
    <row spans="1:3" r="4">
      <c t="s" r="A4" s="4">
        <v>70</v>
      </c>
      <c t="n" r="B4" s="5">
        <v>100000000</v>
      </c>
      <c t="n" r="C4" s="5">
        <v>100000000</v>
      </c>
    </row>
    <row spans="1:3" r="5">
      <c t="s" r="A5" s="4">
        <v>71</v>
      </c>
      <c t="n" r="B5" s="5">
        <v>10000000</v>
      </c>
      <c t="n" r="C5" s="5">
        <v>0</v>
      </c>
    </row>
    <row spans="1:3" r="6">
      <c t="s" r="A6" s="4">
        <v>72</v>
      </c>
      <c t="n" r="B6" s="5">
        <v>10000000</v>
      </c>
      <c t="n" r="C6" s="5">
        <v>0</v>
      </c>
    </row>
    <row spans="1:3" r="7">
      <c t="s" r="A7" s="4">
        <v>73</v>
      </c>
      <c t="n" r="B7" s="7">
        <v>0.0001</v>
      </c>
      <c t="n" r="C7" s="7">
        <v>0.0001</v>
      </c>
    </row>
    <row spans="1:3" r="8">
      <c t="s" r="A8" s="4">
        <v>74</v>
      </c>
      <c t="n" r="B8" s="5">
        <v>1900000000</v>
      </c>
      <c t="n" r="C8" s="5">
        <v>1900000000</v>
      </c>
    </row>
    <row spans="1:3" r="9">
      <c t="s" r="A9" s="4">
        <v>75</v>
      </c>
      <c t="n" r="B9" s="5">
        <v>731525768</v>
      </c>
      <c t="n" r="C9" s="5">
        <v>446373966</v>
      </c>
    </row>
    <row spans="1:3" r="10">
      <c t="s" r="A10" s="4">
        <v>76</v>
      </c>
      <c t="n" r="B10" s="5">
        <v>731525768</v>
      </c>
      <c t="n" r="C10" s="5">
        <v>4463739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r="A1" s="1">
        <v>259</v>
      </c>
      <c t="s" r="B1" s="2">
        <v>1</v>
      </c>
    </row>
    <row spans="1:3" r="2">
      <c t="s" r="B2" s="2">
        <v>2</v>
      </c>
      <c t="s" r="C2" s="2">
        <v>31</v>
      </c>
    </row>
    <row spans="1:3" r="3">
      <c t="s" r="A3" s="3">
        <v>260</v>
      </c>
    </row>
    <row spans="1:3" r="4">
      <c t="s" r="A4" s="4">
        <v>70</v>
      </c>
      <c t="n" r="B4" s="5">
        <v>100000000</v>
      </c>
      <c t="n" r="C4" s="5">
        <v>100000000</v>
      </c>
    </row>
    <row spans="1:3" r="5">
      <c t="s" r="A5" s="4">
        <v>261</v>
      </c>
      <c t="s" r="B5" s="4">
        <v>262</v>
      </c>
    </row>
    <row spans="1:3" r="6">
      <c t="s" r="A6" s="4">
        <v>263</v>
      </c>
      <c t="s" r="B6" s="4">
        <v>264</v>
      </c>
    </row>
    <row spans="1:3" r="7">
      <c t="s" r="A7" s="4">
        <v>74</v>
      </c>
      <c t="n" r="B7" s="5">
        <v>1900000000</v>
      </c>
      <c t="n" r="C7" s="5">
        <v>1900000000</v>
      </c>
    </row>
    <row spans="1:3" r="8">
      <c t="s" r="A8" s="4">
        <v>265</v>
      </c>
      <c t="s" r="B8" s="4">
        <v>266</v>
      </c>
    </row>
    <row spans="1:3" r="9">
      <c t="s" r="A9" s="4">
        <v>76</v>
      </c>
      <c t="n" r="B9" s="5">
        <v>731525768</v>
      </c>
      <c t="n" r="C9" s="5">
        <v>446373966</v>
      </c>
    </row>
    <row spans="1:3" r="10">
      <c t="s" r="A10" s="4">
        <v>267</v>
      </c>
    </row>
    <row spans="1:3" r="11">
      <c t="s" r="A11" s="3">
        <v>260</v>
      </c>
    </row>
    <row spans="1:3" r="12">
      <c t="s" r="A12" s="4">
        <v>70</v>
      </c>
      <c t="n" r="B12" s="5">
        <v>200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20"/>
  </cols>
  <sheetData>
    <row spans="1:2" r="1">
      <c t="s" r="A1" s="1">
        <v>268</v>
      </c>
      <c t="s" r="B1" s="2">
        <v>1</v>
      </c>
    </row>
    <row spans="1:2" r="2">
      <c t="s" r="B2" s="2">
        <v>269</v>
      </c>
    </row>
    <row spans="1:2" r="3">
      <c t="s" r="A3" s="4">
        <v>270</v>
      </c>
    </row>
    <row spans="1:2" r="4">
      <c t="s" r="A4" s="3">
        <v>271</v>
      </c>
    </row>
    <row spans="1:2" r="5">
      <c t="s" r="A5" s="4">
        <v>272</v>
      </c>
      <c t="n" r="B5" s="5">
        <v>4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16"/>
  </cols>
  <sheetData>
    <row spans="1:2" r="1">
      <c t="s" r="A1" s="1">
        <v>273</v>
      </c>
      <c t="s" r="B1" s="2">
        <v>274</v>
      </c>
    </row>
    <row spans="1:2" r="2">
      <c t="s" r="A2" s="3">
        <v>275</v>
      </c>
    </row>
    <row spans="1:2" r="3">
      <c t="s" r="A3" s="4">
        <v>276</v>
      </c>
      <c t="n" r="B3" s="5">
        <v>5</v>
      </c>
    </row>
    <row spans="1:2" r="4">
      <c t="s" r="A4" s="4">
        <v>277</v>
      </c>
      <c t="n" r="B4" s="6">
        <v>366000</v>
      </c>
    </row>
    <row spans="1:2" r="5">
      <c t="n" r="A5" s="8">
        <v>1</v>
      </c>
    </row>
    <row spans="1:2" r="6">
      <c t="s" r="A6" s="3">
        <v>275</v>
      </c>
    </row>
    <row spans="1:2" r="7">
      <c t="s" r="A7" s="4">
        <v>277</v>
      </c>
      <c t="n" r="B7" s="6">
        <v>50000</v>
      </c>
    </row>
    <row spans="1:2" r="8">
      <c t="s" r="A8" s="4">
        <v>278</v>
      </c>
      <c t="s" r="B8" s="4">
        <v>279</v>
      </c>
    </row>
    <row spans="1:2" r="9">
      <c t="s" r="A9" s="4">
        <v>280</v>
      </c>
      <c t="s" r="B9" s="4">
        <v>281</v>
      </c>
    </row>
    <row spans="1:2" r="10">
      <c t="n" r="A10" s="8">
        <v>2</v>
      </c>
    </row>
    <row spans="1:2" r="11">
      <c t="s" r="A11" s="3">
        <v>275</v>
      </c>
    </row>
    <row spans="1:2" r="12">
      <c t="s" r="A12" s="4">
        <v>277</v>
      </c>
      <c t="n" r="B12" s="6">
        <v>81000</v>
      </c>
    </row>
    <row spans="1:2" r="13">
      <c t="s" r="A13" s="4">
        <v>278</v>
      </c>
      <c t="s" r="B13" s="4">
        <v>279</v>
      </c>
    </row>
    <row spans="1:2" r="14">
      <c t="s" r="A14" s="4">
        <v>280</v>
      </c>
      <c t="s" r="B14" s="4">
        <v>282</v>
      </c>
    </row>
    <row spans="1:2" r="15">
      <c t="n" r="A15" s="8">
        <v>3</v>
      </c>
    </row>
    <row spans="1:2" r="16">
      <c t="s" r="A16" s="3">
        <v>275</v>
      </c>
    </row>
    <row spans="1:2" r="17">
      <c t="s" r="A17" s="4">
        <v>277</v>
      </c>
      <c t="n" r="B17" s="6">
        <v>60000</v>
      </c>
    </row>
    <row spans="1:2" r="18">
      <c t="s" r="A18" s="4">
        <v>278</v>
      </c>
      <c t="s" r="B18" s="4">
        <v>279</v>
      </c>
    </row>
    <row spans="1:2" r="19">
      <c t="s" r="A19" s="4">
        <v>280</v>
      </c>
      <c t="s" r="B19" s="4">
        <v>282</v>
      </c>
    </row>
    <row spans="1:2" r="20">
      <c t="n" r="A20" s="8">
        <v>4</v>
      </c>
    </row>
    <row spans="1:2" r="21">
      <c t="s" r="A21" s="3">
        <v>275</v>
      </c>
    </row>
    <row spans="1:2" r="22">
      <c t="s" r="A22" s="4">
        <v>277</v>
      </c>
      <c t="n" r="B22" s="6">
        <v>60000</v>
      </c>
    </row>
    <row spans="1:2" r="23">
      <c t="s" r="A23" s="4">
        <v>278</v>
      </c>
      <c t="s" r="B23" s="4">
        <v>279</v>
      </c>
    </row>
    <row spans="1:2" r="24">
      <c t="s" r="A24" s="4">
        <v>280</v>
      </c>
      <c t="s" r="B24" s="4">
        <v>282</v>
      </c>
    </row>
    <row spans="1:2" r="25">
      <c t="n" r="A25" s="8">
        <v>5</v>
      </c>
    </row>
    <row spans="1:2" r="26">
      <c t="s" r="A26" s="3">
        <v>275</v>
      </c>
    </row>
    <row spans="1:2" r="27">
      <c t="s" r="A27" s="4">
        <v>277</v>
      </c>
      <c t="n" r="B27" s="6">
        <v>115000</v>
      </c>
    </row>
    <row spans="1:2" r="28">
      <c t="s" r="A28" s="4">
        <v>278</v>
      </c>
      <c t="s" r="B28" s="4">
        <v>279</v>
      </c>
    </row>
    <row spans="1:2" r="29">
      <c t="s" r="A29" s="4">
        <v>280</v>
      </c>
      <c t="s" r="B29" s="4">
        <v>28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r="A1" s="1">
        <v>77</v>
      </c>
      <c t="s" r="B1" s="2">
        <v>1</v>
      </c>
    </row>
    <row spans="1:3" r="2">
      <c t="s" r="B2" s="2">
        <v>2</v>
      </c>
      <c t="s" r="C2" s="2">
        <v>31</v>
      </c>
    </row>
    <row spans="1:3" r="3">
      <c t="s" r="A3" s="3">
        <v>78</v>
      </c>
    </row>
    <row spans="1:3" r="4">
      <c t="s" r="A4" s="4">
        <v>79</v>
      </c>
      <c t="n" r="B4" s="6">
        <v>53965</v>
      </c>
    </row>
    <row spans="1:3" r="5">
      <c t="s" r="A5" s="4">
        <v>80</v>
      </c>
      <c t="n" r="B5" s="5">
        <v>53965</v>
      </c>
    </row>
    <row spans="1:3" r="6">
      <c t="s" r="A6" s="3">
        <v>81</v>
      </c>
    </row>
    <row spans="1:3" r="7">
      <c t="s" r="A7" s="4">
        <v>82</v>
      </c>
      <c t="n" r="B7" s="5">
        <v>403059</v>
      </c>
      <c t="n" r="C7" s="6">
        <v>129338</v>
      </c>
    </row>
    <row spans="1:3" r="8">
      <c t="s" r="A8" s="4">
        <v>83</v>
      </c>
      <c t="n" r="B8" s="5">
        <v>625854</v>
      </c>
      <c t="n" r="C8" s="5">
        <v>12570</v>
      </c>
    </row>
    <row spans="1:3" r="9">
      <c t="s" r="A9" s="4">
        <v>84</v>
      </c>
      <c t="n" r="B9" s="5">
        <v>1028913</v>
      </c>
      <c t="n" r="C9" s="5">
        <v>141908</v>
      </c>
    </row>
    <row spans="1:3" r="10">
      <c t="s" r="A10" s="4">
        <v>85</v>
      </c>
      <c t="n" r="B10" s="5">
        <v>-974948</v>
      </c>
      <c t="n" r="C10" s="5">
        <v>-141908</v>
      </c>
    </row>
    <row spans="1:3" r="11">
      <c t="s" r="A11" s="3">
        <v>86</v>
      </c>
    </row>
    <row spans="1:3" r="12">
      <c t="s" r="A12" s="4">
        <v>87</v>
      </c>
      <c t="n" r="B12" s="5">
        <v>-6900</v>
      </c>
    </row>
    <row spans="1:3" r="13">
      <c t="s" r="A13" s="4">
        <v>88</v>
      </c>
      <c t="n" r="B13" s="5">
        <v>-423309</v>
      </c>
      <c t="n" r="C13" s="5">
        <v>-14411</v>
      </c>
    </row>
    <row spans="1:3" r="14">
      <c t="s" r="A14" s="4">
        <v>89</v>
      </c>
      <c t="n" r="B14" s="5">
        <v>-430209</v>
      </c>
      <c t="n" r="C14" s="5">
        <v>-14411</v>
      </c>
    </row>
    <row spans="1:3" r="15">
      <c t="s" r="A15" s="4">
        <v>90</v>
      </c>
      <c t="n" r="B15" s="6">
        <v>-1405157</v>
      </c>
      <c t="n" r="C15" s="6">
        <v>-156319</v>
      </c>
    </row>
    <row spans="1:3" r="16">
      <c t="s" r="A16" s="3">
        <v>91</v>
      </c>
    </row>
    <row spans="1:3" r="17">
      <c t="s" r="A17" s="4">
        <v>92</v>
      </c>
      <c t="n" r="B17" s="5">
        <v>478562219</v>
      </c>
      <c t="n" r="C17" s="5">
        <v>429173367</v>
      </c>
    </row>
    <row spans="1:3" r="18">
      <c t="s" r="A18" s="4">
        <v>93</v>
      </c>
      <c t="n" r="B18" s="5">
        <v>731525768</v>
      </c>
      <c t="n" r="C18" s="5">
        <v>429173367</v>
      </c>
    </row>
    <row spans="1:3" r="19">
      <c t="s" r="A19" s="3">
        <v>94</v>
      </c>
    </row>
    <row spans="1:3" r="20">
      <c t="s" r="A20" s="4">
        <v>95</v>
      </c>
      <c t="n" r="B20" s="7">
        <v>-0.0029</v>
      </c>
      <c t="n" r="C20" s="7">
        <v>-0.0004</v>
      </c>
    </row>
    <row spans="1:3" r="21">
      <c t="s" r="A21" s="4">
        <v>96</v>
      </c>
      <c t="n" r="B21" s="7">
        <v>-0.0019</v>
      </c>
      <c t="n" r="C21" s="7">
        <v>-0.00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8"/>
    <col customWidth="1" max="2" min="2" width="13"/>
    <col customWidth="1" max="3" min="3" width="16"/>
    <col customWidth="1" max="4" min="4" width="12"/>
    <col customWidth="1" max="5" min="5" width="13"/>
  </cols>
  <sheetData>
    <row spans="1:5" r="1">
      <c t="s" r="A1" s="1">
        <v>97</v>
      </c>
      <c t="s" r="B1" s="2">
        <v>98</v>
      </c>
      <c t="s" r="C1" s="2">
        <v>99</v>
      </c>
      <c t="s" r="D1" s="2">
        <v>100</v>
      </c>
      <c t="s" r="E1" s="2">
        <v>101</v>
      </c>
    </row>
    <row spans="1:5" r="2">
      <c t="s" r="A2" s="4">
        <v>102</v>
      </c>
      <c t="n" r="B2" s="6">
        <v>41637</v>
      </c>
      <c t="n" r="C2" s="6">
        <v>4620567</v>
      </c>
      <c t="n" r="D2" s="6">
        <v>-5788872</v>
      </c>
      <c t="n" r="E2" s="6">
        <v>-1126668</v>
      </c>
    </row>
    <row spans="1:5" r="3">
      <c t="s" r="A3" s="4">
        <v>103</v>
      </c>
      <c t="n" r="B3" s="5">
        <v>416373966</v>
      </c>
    </row>
    <row spans="1:5" r="4">
      <c t="s" r="A4" s="3">
        <v>104</v>
      </c>
    </row>
    <row spans="1:5" r="5">
      <c t="s" r="A5" s="4">
        <v>105</v>
      </c>
      <c t="n" r="D5" s="5">
        <v>-118231</v>
      </c>
      <c t="n" r="E5" s="5">
        <v>-118231</v>
      </c>
    </row>
    <row spans="1:5" r="6">
      <c t="s" r="A6" s="4">
        <v>106</v>
      </c>
      <c t="n" r="B6" s="6">
        <v>41637</v>
      </c>
      <c t="n" r="C6" s="5">
        <v>4620567</v>
      </c>
      <c t="n" r="D6" s="5">
        <v>-5907103</v>
      </c>
      <c t="n" r="E6" s="5">
        <v>-1244899</v>
      </c>
    </row>
    <row spans="1:5" r="7">
      <c t="s" r="A7" s="4">
        <v>107</v>
      </c>
      <c t="n" r="B7" s="5">
        <v>416373966</v>
      </c>
    </row>
    <row spans="1:5" r="8">
      <c t="s" r="A8" s="3">
        <v>104</v>
      </c>
    </row>
    <row spans="1:5" r="9">
      <c t="s" r="A9" s="4">
        <v>108</v>
      </c>
      <c t="n" r="B9" s="6">
        <v>3000</v>
      </c>
      <c t="n" r="C9" s="5">
        <v>27000</v>
      </c>
      <c t="n" r="E9" s="5">
        <v>30000</v>
      </c>
    </row>
    <row spans="1:5" r="10">
      <c t="s" r="A10" s="4">
        <v>109</v>
      </c>
      <c t="n" r="B10" s="5">
        <v>30000000</v>
      </c>
    </row>
    <row spans="1:5" r="11">
      <c t="s" r="A11" s="4">
        <v>105</v>
      </c>
      <c t="n" r="D11" s="5">
        <v>-156319</v>
      </c>
      <c t="n" r="E11" s="5">
        <v>-156319</v>
      </c>
    </row>
    <row spans="1:5" r="12">
      <c t="s" r="A12" s="4">
        <v>110</v>
      </c>
      <c t="n" r="B12" s="6">
        <v>44637</v>
      </c>
      <c t="n" r="C12" s="5">
        <v>4647567</v>
      </c>
      <c t="n" r="D12" s="5">
        <v>-6063422</v>
      </c>
      <c t="n" r="E12" s="6">
        <v>-1371218</v>
      </c>
    </row>
    <row spans="1:5" r="13">
      <c t="s" r="A13" s="4">
        <v>111</v>
      </c>
      <c t="n" r="B13" s="5">
        <v>446373966</v>
      </c>
      <c t="n" r="E13" s="5">
        <v>446373966</v>
      </c>
    </row>
    <row spans="1:5" r="14">
      <c t="s" r="A14" s="3">
        <v>104</v>
      </c>
    </row>
    <row spans="1:5" r="15">
      <c t="s" r="A15" s="4">
        <v>108</v>
      </c>
      <c t="n" r="B15" s="6">
        <v>28515</v>
      </c>
      <c t="n" r="C15" s="5">
        <v>36465190</v>
      </c>
      <c t="n" r="E15" s="6">
        <v>36493705</v>
      </c>
    </row>
    <row spans="1:5" r="16">
      <c t="s" r="A16" s="4">
        <v>109</v>
      </c>
      <c t="n" r="B16" s="5">
        <v>285151802</v>
      </c>
    </row>
    <row spans="1:5" r="17">
      <c t="s" r="A17" s="4">
        <v>105</v>
      </c>
      <c t="n" r="D17" s="5">
        <v>-1405157</v>
      </c>
      <c t="n" r="E17" s="5">
        <v>-1405157</v>
      </c>
    </row>
    <row spans="1:5" r="18">
      <c t="s" r="A18" s="4">
        <v>112</v>
      </c>
      <c t="n" r="B18" s="6">
        <v>73153</v>
      </c>
      <c t="n" r="C18" s="6">
        <v>41112757</v>
      </c>
      <c t="n" r="D18" s="6">
        <v>-7468578</v>
      </c>
      <c t="n" r="E18" s="6">
        <v>33718331</v>
      </c>
    </row>
    <row spans="1:5" r="19">
      <c t="s" r="A19" s="4">
        <v>113</v>
      </c>
      <c t="n" r="B19" s="5">
        <v>731525768</v>
      </c>
      <c t="n" r="E19" s="5">
        <v>73152576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14</v>
      </c>
      <c t="s" r="B1" s="2">
        <v>1</v>
      </c>
    </row>
    <row spans="1:3" r="2">
      <c t="s" r="B2" s="2">
        <v>2</v>
      </c>
      <c t="s" r="C2" s="2">
        <v>31</v>
      </c>
    </row>
    <row spans="1:3" r="3">
      <c t="s" r="A3" s="3">
        <v>115</v>
      </c>
    </row>
    <row spans="1:3" r="4">
      <c t="s" r="A4" s="4">
        <v>116</v>
      </c>
      <c t="n" r="B4" s="6">
        <v>-1405157</v>
      </c>
      <c t="n" r="C4" s="6">
        <v>-156319</v>
      </c>
    </row>
    <row spans="1:3" r="5">
      <c t="s" r="A5" s="3">
        <v>117</v>
      </c>
    </row>
    <row spans="1:3" r="6">
      <c t="s" r="A6" s="4">
        <v>118</v>
      </c>
      <c t="n" r="B6" s="5">
        <v>43056</v>
      </c>
    </row>
    <row spans="1:3" r="7">
      <c t="s" r="A7" s="4">
        <v>119</v>
      </c>
      <c t="n" r="B7" s="5">
        <v>109013</v>
      </c>
    </row>
    <row spans="1:3" r="8">
      <c t="s" r="A8" s="4">
        <v>120</v>
      </c>
      <c t="n" r="B8" s="5">
        <v>260224</v>
      </c>
    </row>
    <row spans="1:3" r="9">
      <c t="s" r="A9" s="3">
        <v>121</v>
      </c>
    </row>
    <row spans="1:3" r="10">
      <c t="s" r="A10" s="4">
        <v>35</v>
      </c>
      <c t="n" r="B10" s="5">
        <v>-382782</v>
      </c>
    </row>
    <row spans="1:3" r="11">
      <c t="s" r="A11" s="4">
        <v>122</v>
      </c>
      <c t="n" r="B11" s="5">
        <v>-47932</v>
      </c>
    </row>
    <row spans="1:3" r="12">
      <c t="s" r="A12" s="4">
        <v>123</v>
      </c>
      <c t="n" r="B12" s="5">
        <v>-2305</v>
      </c>
    </row>
    <row spans="1:3" r="13">
      <c t="s" r="A13" s="4">
        <v>124</v>
      </c>
      <c t="n" r="B13" s="5">
        <v>-4005</v>
      </c>
    </row>
    <row spans="1:3" r="14">
      <c t="s" r="A14" s="4">
        <v>125</v>
      </c>
      <c t="n" r="B14" s="5">
        <v>20049</v>
      </c>
      <c t="n" r="C14" s="5">
        <v>6350</v>
      </c>
    </row>
    <row spans="1:3" r="15">
      <c t="s" r="A15" s="4">
        <v>126</v>
      </c>
      <c t="n" r="B15" s="5">
        <v>613034</v>
      </c>
      <c t="n" r="C15" s="5">
        <v>129338</v>
      </c>
    </row>
    <row spans="1:3" r="16">
      <c t="s" r="A16" s="4">
        <v>127</v>
      </c>
      <c t="n" r="B16" s="5">
        <v>80533</v>
      </c>
      <c t="n" r="C16" s="5">
        <v>14411</v>
      </c>
    </row>
    <row spans="1:3" r="17">
      <c t="s" r="A17" s="4">
        <v>128</v>
      </c>
      <c t="n" r="B17" s="5">
        <v>-716272</v>
      </c>
      <c t="n" r="C17" s="5">
        <v>-6220</v>
      </c>
    </row>
    <row spans="1:3" r="18">
      <c t="s" r="A18" s="3">
        <v>129</v>
      </c>
    </row>
    <row spans="1:3" r="19">
      <c t="s" r="A19" s="4">
        <v>130</v>
      </c>
      <c t="n" r="B19" s="5">
        <v>-63745</v>
      </c>
    </row>
    <row spans="1:3" r="20">
      <c t="s" r="A20" s="4">
        <v>131</v>
      </c>
      <c t="n" r="B20" s="5">
        <v>-1697</v>
      </c>
    </row>
    <row spans="1:3" r="21">
      <c t="s" r="A21" s="4">
        <v>132</v>
      </c>
      <c t="n" r="B21" s="5">
        <v>-65442</v>
      </c>
    </row>
    <row spans="1:3" r="22">
      <c t="s" r="A22" s="3">
        <v>133</v>
      </c>
    </row>
    <row spans="1:3" r="23">
      <c t="s" r="A23" s="4">
        <v>134</v>
      </c>
      <c t="n" r="B23" s="5">
        <v>903630</v>
      </c>
      <c t="n" r="C23" s="5">
        <v>0</v>
      </c>
    </row>
    <row spans="1:3" r="24">
      <c t="s" r="A24" s="4">
        <v>135</v>
      </c>
      <c t="n" r="B24" s="5">
        <v>-120201</v>
      </c>
      <c t="n" r="C24" s="5">
        <v>8220</v>
      </c>
    </row>
    <row spans="1:3" r="25">
      <c t="s" r="A25" s="4">
        <v>136</v>
      </c>
      <c t="n" r="B25" s="5">
        <v>783429</v>
      </c>
      <c t="n" r="C25" s="5">
        <v>8220</v>
      </c>
    </row>
    <row spans="1:3" r="26">
      <c t="s" r="A26" s="4">
        <v>137</v>
      </c>
      <c t="n" r="B26" s="5">
        <v>1715</v>
      </c>
      <c t="n" r="C26" s="5">
        <v>2000</v>
      </c>
    </row>
    <row spans="1:3" r="27">
      <c t="s" r="A27" s="4">
        <v>138</v>
      </c>
      <c t="n" r="B27" s="5">
        <v>2000</v>
      </c>
    </row>
    <row spans="1:3" r="28">
      <c t="s" r="A28" s="4">
        <v>139</v>
      </c>
      <c t="n" r="B28" s="6">
        <v>3715</v>
      </c>
      <c t="n" r="C28" s="6">
        <v>2000</v>
      </c>
    </row>
    <row spans="1:3" r="29">
      <c t="s" r="A29" s="3">
        <v>140</v>
      </c>
    </row>
    <row spans="1:3" r="30">
      <c t="s" r="A30" s="4">
        <v>141</v>
      </c>
    </row>
    <row spans="1:3" r="31">
      <c t="s" r="A31" s="4">
        <v>142</v>
      </c>
    </row>
    <row spans="1:3" r="32">
      <c t="s" r="A32" s="3">
        <v>143</v>
      </c>
    </row>
    <row spans="1:3" r="33">
      <c t="s" r="A33" s="4">
        <v>144</v>
      </c>
      <c t="n" r="B33" s="6">
        <v>28515</v>
      </c>
      <c t="n" r="C33" s="6">
        <v>3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vt:lpstr>
      <vt:lpstr>Consolidated Balance Sheets (Pa</vt:lpstr>
      <vt:lpstr>Consolidated Statement of Opera</vt:lpstr>
      <vt:lpstr>Consolidated Statement of Chang</vt:lpstr>
      <vt:lpstr>Consolidated Statements of Cash</vt:lpstr>
      <vt:lpstr>Basis of Presentation, Business</vt:lpstr>
      <vt:lpstr>Summary of Significant Accounti</vt:lpstr>
      <vt:lpstr>Going Concern</vt:lpstr>
      <vt:lpstr>Property and Equipment</vt:lpstr>
      <vt:lpstr>Related Parties Transactions</vt:lpstr>
      <vt:lpstr>Accrued Expenses</vt:lpstr>
      <vt:lpstr>Related Parties Disclosures</vt:lpstr>
      <vt:lpstr>Change in Management</vt:lpstr>
      <vt:lpstr>Income Taxes</vt:lpstr>
      <vt:lpstr>Equity</vt:lpstr>
      <vt:lpstr>Subsequent Events</vt:lpstr>
      <vt:lpstr>Summary of Significant Accoun18</vt:lpstr>
      <vt:lpstr>Property and Equipment (Tables)</vt:lpstr>
      <vt:lpstr>Accrued Expenses (Tables)</vt:lpstr>
      <vt:lpstr>Income Taxes (Tables)</vt:lpstr>
      <vt:lpstr>Summary of Significant Accoun22</vt:lpstr>
      <vt:lpstr>Going Concern (Detail Textuals)</vt:lpstr>
      <vt:lpstr>Property and Equipment (Details</vt:lpstr>
      <vt:lpstr>Accrued Expenses (Details)</vt:lpstr>
      <vt:lpstr>Related Parties Disclosures (De</vt:lpstr>
      <vt:lpstr>Related Parties Disclosures (27</vt:lpstr>
      <vt:lpstr>Income Taxes (Details)</vt:lpstr>
      <vt:lpstr>Income Taxes (Detail Textuals)</vt:lpstr>
      <vt:lpstr>Equity (Detail Textuals)</vt:lpstr>
      <vt:lpstr>Equity (Detail Textuals 1)</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7:58:35Z</dcterms:created>
  <dcterms:modified xmlns:dcterms="http://purl.org/dc/terms/" xmlns:xsi="http://www.w3.org/2001/XMLSchema-instance" xsi:type="dcterms:W3CDTF">2015-08-12T17:58:35Z</dcterms:modified>
  <dc:title xmlns:dc="http://purl.org/dc/elements/1.1/">Untitled</dc:title>
  <dc:description xmlns:dc="http://purl.org/dc/elements/1.1/"/>
  <dc:subject xmlns:dc="http://purl.org/dc/elements/1.1/"/>
  <cp:keywords/>
  <cp:category/>
</cp:coreProperties>
</file>